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sheetId="8" state="visible" r:id="rId8"/>
    <sheet xmlns:r="http://schemas.openxmlformats.org/officeDocument/2006/relationships" name="Summary of Significant Accounti" sheetId="9" state="visible" r:id="rId9"/>
    <sheet xmlns:r="http://schemas.openxmlformats.org/officeDocument/2006/relationships" name="Disaggregated Revenues" sheetId="10" state="visible" r:id="rId10"/>
    <sheet xmlns:r="http://schemas.openxmlformats.org/officeDocument/2006/relationships" name="Investments" sheetId="11" state="visible" r:id="rId11"/>
    <sheet xmlns:r="http://schemas.openxmlformats.org/officeDocument/2006/relationships" name="Fair Value of Financial Measure" sheetId="12" state="visible" r:id="rId12"/>
    <sheet xmlns:r="http://schemas.openxmlformats.org/officeDocument/2006/relationships" name="Contingent Consideration" sheetId="13" state="visible" r:id="rId13"/>
    <sheet xmlns:r="http://schemas.openxmlformats.org/officeDocument/2006/relationships" name="Intangible Assets, Net" sheetId="14" state="visible" r:id="rId14"/>
    <sheet xmlns:r="http://schemas.openxmlformats.org/officeDocument/2006/relationships" name="Debt" sheetId="15" state="visible" r:id="rId15"/>
    <sheet xmlns:r="http://schemas.openxmlformats.org/officeDocument/2006/relationships" name="Share-Based Payments" sheetId="16" state="visible" r:id="rId16"/>
    <sheet xmlns:r="http://schemas.openxmlformats.org/officeDocument/2006/relationships" name="Earnings per Share" sheetId="17" state="visible" r:id="rId17"/>
    <sheet xmlns:r="http://schemas.openxmlformats.org/officeDocument/2006/relationships" name="Income Tax Benefit" sheetId="18" state="visible" r:id="rId18"/>
    <sheet xmlns:r="http://schemas.openxmlformats.org/officeDocument/2006/relationships" name="Leases" sheetId="19" state="visible" r:id="rId19"/>
    <sheet xmlns:r="http://schemas.openxmlformats.org/officeDocument/2006/relationships" name="Composition of Other Balance Sh" sheetId="20" state="visible" r:id="rId20"/>
    <sheet xmlns:r="http://schemas.openxmlformats.org/officeDocument/2006/relationships" name="Interest Expens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Accounting Policies (Tables)" sheetId="25" state="visible" r:id="rId25"/>
    <sheet xmlns:r="http://schemas.openxmlformats.org/officeDocument/2006/relationships" name="Disaggregated Revenues (Tables)" sheetId="26" state="visible" r:id="rId26"/>
    <sheet xmlns:r="http://schemas.openxmlformats.org/officeDocument/2006/relationships" name="Investments (Tables)" sheetId="27" state="visible" r:id="rId27"/>
    <sheet xmlns:r="http://schemas.openxmlformats.org/officeDocument/2006/relationships" name="Fair Value of Financial Measu_2" sheetId="28" state="visible" r:id="rId28"/>
    <sheet xmlns:r="http://schemas.openxmlformats.org/officeDocument/2006/relationships" name="Contingent Consideration (Table" sheetId="29" state="visible" r:id="rId29"/>
    <sheet xmlns:r="http://schemas.openxmlformats.org/officeDocument/2006/relationships" name="Intangible Assets, Net (Tables)" sheetId="30" state="visible" r:id="rId30"/>
    <sheet xmlns:r="http://schemas.openxmlformats.org/officeDocument/2006/relationships" name="Debt (Tables)" sheetId="31" state="visible" r:id="rId31"/>
    <sheet xmlns:r="http://schemas.openxmlformats.org/officeDocument/2006/relationships" name="Share-Based Payments (Tables)" sheetId="32" state="visible" r:id="rId32"/>
    <sheet xmlns:r="http://schemas.openxmlformats.org/officeDocument/2006/relationships" name="Earnings per Share (Tables)" sheetId="33" state="visible" r:id="rId33"/>
    <sheet xmlns:r="http://schemas.openxmlformats.org/officeDocument/2006/relationships" name="Income Tax Benefit (Tables)" sheetId="34" state="visible" r:id="rId34"/>
    <sheet xmlns:r="http://schemas.openxmlformats.org/officeDocument/2006/relationships" name="Leases (Tables)" sheetId="35" state="visible" r:id="rId35"/>
    <sheet xmlns:r="http://schemas.openxmlformats.org/officeDocument/2006/relationships" name="Composition of Other Balance _2" sheetId="36" state="visible" r:id="rId36"/>
    <sheet xmlns:r="http://schemas.openxmlformats.org/officeDocument/2006/relationships" name="Interest Expense (Tables)" sheetId="37" state="visible" r:id="rId37"/>
    <sheet xmlns:r="http://schemas.openxmlformats.org/officeDocument/2006/relationships" name="Commitment and Contingencies (T" sheetId="38" state="visible" r:id="rId38"/>
    <sheet xmlns:r="http://schemas.openxmlformats.org/officeDocument/2006/relationships" name="Business Organization (Detail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Disaggregated Revenues - Summar" sheetId="45" state="visible" r:id="rId45"/>
    <sheet xmlns:r="http://schemas.openxmlformats.org/officeDocument/2006/relationships" name="Disaggregated Revenues - Narrat" sheetId="46" state="visible" r:id="rId46"/>
    <sheet xmlns:r="http://schemas.openxmlformats.org/officeDocument/2006/relationships" name="Investments - Unrestricted Mark" sheetId="47" state="visible" r:id="rId47"/>
    <sheet xmlns:r="http://schemas.openxmlformats.org/officeDocument/2006/relationships" name="Investments - Contractual Matur" sheetId="48" state="visible" r:id="rId48"/>
    <sheet xmlns:r="http://schemas.openxmlformats.org/officeDocument/2006/relationships" name="Investments - Narrative (Detail" sheetId="49" state="visible" r:id="rId49"/>
    <sheet xmlns:r="http://schemas.openxmlformats.org/officeDocument/2006/relationships" name="Fair Value of Financial Measu_3" sheetId="50" state="visible" r:id="rId50"/>
    <sheet xmlns:r="http://schemas.openxmlformats.org/officeDocument/2006/relationships" name="Fair Value of Financial Measu_4" sheetId="51" state="visible" r:id="rId51"/>
    <sheet xmlns:r="http://schemas.openxmlformats.org/officeDocument/2006/relationships" name="Contingent Consideration - Narr" sheetId="52" state="visible" r:id="rId52"/>
    <sheet xmlns:r="http://schemas.openxmlformats.org/officeDocument/2006/relationships" name="Contingent Consideration - Reco" sheetId="53" state="visible" r:id="rId53"/>
    <sheet xmlns:r="http://schemas.openxmlformats.org/officeDocument/2006/relationships" name="Intangible Assets, Net - Intang" sheetId="54" state="visible" r:id="rId54"/>
    <sheet xmlns:r="http://schemas.openxmlformats.org/officeDocument/2006/relationships" name="Debt - Narrative (Details)" sheetId="55" state="visible" r:id="rId55"/>
    <sheet xmlns:r="http://schemas.openxmlformats.org/officeDocument/2006/relationships" name="Debt - Summary of liability com" sheetId="56" state="visible" r:id="rId56"/>
    <sheet xmlns:r="http://schemas.openxmlformats.org/officeDocument/2006/relationships" name="Share-Based Payments - Share-ba" sheetId="57" state="visible" r:id="rId57"/>
    <sheet xmlns:r="http://schemas.openxmlformats.org/officeDocument/2006/relationships" name="Share-Based Payments - SAR Acti" sheetId="58" state="visible" r:id="rId58"/>
    <sheet xmlns:r="http://schemas.openxmlformats.org/officeDocument/2006/relationships" name="Share-Based Payments - Restrict" sheetId="59" state="visible" r:id="rId59"/>
    <sheet xmlns:r="http://schemas.openxmlformats.org/officeDocument/2006/relationships" name="Share-Based Payments - Performa" sheetId="60" state="visible" r:id="rId60"/>
    <sheet xmlns:r="http://schemas.openxmlformats.org/officeDocument/2006/relationships" name="Earnings per Share (Details)" sheetId="61" state="visible" r:id="rId61"/>
    <sheet xmlns:r="http://schemas.openxmlformats.org/officeDocument/2006/relationships" name="Income Tax Benefit (Details)" sheetId="62" state="visible" r:id="rId62"/>
    <sheet xmlns:r="http://schemas.openxmlformats.org/officeDocument/2006/relationships" name="Leases (Details)" sheetId="63" state="visible" r:id="rId63"/>
    <sheet xmlns:r="http://schemas.openxmlformats.org/officeDocument/2006/relationships" name="Composition of Other Balance _3" sheetId="64" state="visible" r:id="rId64"/>
    <sheet xmlns:r="http://schemas.openxmlformats.org/officeDocument/2006/relationships" name="Composition of Other Balance _4" sheetId="65" state="visible" r:id="rId65"/>
    <sheet xmlns:r="http://schemas.openxmlformats.org/officeDocument/2006/relationships" name="Composition of Other Balance _5" sheetId="66" state="visible" r:id="rId66"/>
    <sheet xmlns:r="http://schemas.openxmlformats.org/officeDocument/2006/relationships" name="Composition of Other Balance _6" sheetId="67" state="visible" r:id="rId67"/>
    <sheet xmlns:r="http://schemas.openxmlformats.org/officeDocument/2006/relationships" name="Composition of Other Balance _7" sheetId="68" state="visible" r:id="rId68"/>
    <sheet xmlns:r="http://schemas.openxmlformats.org/officeDocument/2006/relationships" name="Interest Expense (Details)"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ubsequent Events (Details)" sheetId="72" state="visible" r:id="rId72"/>
    <sheet xmlns:r="http://schemas.openxmlformats.org/officeDocument/2006/relationships" name="Uncategorized Items - supn-2023"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18</t>
        </is>
      </c>
      <c r="C8" s="4" t="inlineStr">
        <is>
          <t xml:space="preserve"> </t>
        </is>
      </c>
    </row>
    <row r="9">
      <c r="A9" s="4" t="inlineStr">
        <is>
          <t>Entity Registrant Name</t>
        </is>
      </c>
      <c r="B9" s="4" t="inlineStr">
        <is>
          <t>SUPERNUS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590184</t>
        </is>
      </c>
      <c r="C11" s="4" t="inlineStr">
        <is>
          <t xml:space="preserve"> </t>
        </is>
      </c>
    </row>
    <row r="12">
      <c r="A12" s="4" t="inlineStr">
        <is>
          <t>Entity Address, Address Line One</t>
        </is>
      </c>
      <c r="B12" s="4" t="inlineStr">
        <is>
          <t>9715 Key West Avenue</t>
        </is>
      </c>
      <c r="C12" s="4" t="inlineStr">
        <is>
          <t xml:space="preserve"> </t>
        </is>
      </c>
    </row>
    <row r="13">
      <c r="A13" s="4" t="inlineStr">
        <is>
          <t>Entity Address, City or Town</t>
        </is>
      </c>
      <c r="B13" s="4" t="inlineStr">
        <is>
          <t>Rockvill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50</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838-2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0.001 par value per share</t>
        </is>
      </c>
      <c r="C24" s="4" t="inlineStr">
        <is>
          <t xml:space="preserve"> </t>
        </is>
      </c>
    </row>
    <row r="25">
      <c r="A25" s="4" t="inlineStr">
        <is>
          <t>Entity Common Stock, Shares Outstanding</t>
        </is>
      </c>
      <c r="B25" s="4" t="inlineStr">
        <is>
          <t xml:space="preserve"> </t>
        </is>
      </c>
      <c r="C25" s="5" t="n">
        <v>54476409</v>
      </c>
    </row>
    <row r="26">
      <c r="A26" s="4" t="inlineStr">
        <is>
          <t>Trading Symbol</t>
        </is>
      </c>
      <c r="B26" s="4" t="inlineStr">
        <is>
          <t>SUPN</t>
        </is>
      </c>
      <c r="C26" s="4" t="inlineStr">
        <is>
          <t xml:space="preserve"> </t>
        </is>
      </c>
    </row>
    <row r="27">
      <c r="A27" s="4" t="inlineStr">
        <is>
          <t>Security Exchange Name</t>
        </is>
      </c>
      <c r="B27" s="4" t="inlineStr">
        <is>
          <t>NASDAQ</t>
        </is>
      </c>
      <c r="C27" s="4" t="inlineStr">
        <is>
          <t xml:space="preserve"> </t>
        </is>
      </c>
    </row>
    <row r="28">
      <c r="A28" s="4" t="inlineStr">
        <is>
          <t>Entity Central Index Key</t>
        </is>
      </c>
      <c r="B28" s="4" t="inlineStr">
        <is>
          <t>000135657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ed Revenues</t>
        </is>
      </c>
      <c r="B1" s="2" t="inlineStr">
        <is>
          <t>3 Months Ended</t>
        </is>
      </c>
    </row>
    <row r="2">
      <c r="B2" s="2" t="inlineStr">
        <is>
          <t>Mar. 31, 2023</t>
        </is>
      </c>
    </row>
    <row r="3">
      <c r="A3" s="3" t="inlineStr">
        <is>
          <t>Disaggregation of Revenue [Abstract]</t>
        </is>
      </c>
      <c r="B3" s="4" t="inlineStr">
        <is>
          <t xml:space="preserve"> </t>
        </is>
      </c>
    </row>
    <row r="4">
      <c r="A4" s="4" t="inlineStr">
        <is>
          <t>Disaggregated Revenues</t>
        </is>
      </c>
      <c r="B4" s="4" t="inlineStr">
        <is>
          <t>Disaggregated Revenues The following table summarizes the disaggregation of revenues by product or source, (dollars in thousands): Three Months Ended 2023 2022 (unaudited) Net product sales Trokendi XR $ 34,790 $ 62,832 Oxtellar XR 28,915 27,521 GOCOVRI 26,010 22,601 Qelbree 25,782 8,283 APOKYN 17,209 18,448 Other (1) 7,869 7,779 Total net product sales $ 140,575 $ 147,464 Royalty revenues 13,189 5,042 Total revenues $ 153,764 $ 152,506 ___________________________________________ (1) Includes net product sales of MYOBLOC, XADAGO and Osmolex ER. Trokendi XR accounted for 25% and 43% of the Company’s total net product sales for the three months ended March 31, 2023 and 2022, respectively. Each of our three major customers, AmerisourceBergen Drug Corporation, Cardinal Health, Inc. and McKesson Corporation, individually accounted for more than 20% of our total net product sales and collectively accounted for more than 75% of our total net product sales in 2023 and 2022. The Company recognized noncash royalty revenue of $2.3 million and $2.2 million for the three months ended March 31, 2023 and 2022, respectively. Refer to Note 15, Commitments and Contin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Marketable Securities Unrestricted available-for-sale marketable securities held by the Company are as follows, (dollars in thousands): March 31, 2023 December 31, 2022 (unaudited) Corporate and U.S. government agency and municipal debt securities Amortized cost $ 227,331 $ 466,333 Gross unrealized gains — 14 Gross unrealized losses (3,048) (4,237) Total fair value $ 224,283 $ 462,110 The contractual maturities of the unrestricted available-for-sale marketable securities held by the Company are as follows, (dollars in thousands): March 31, (unaudited) Less than 1 year $ 170,126 1 year to 2 years 42,713 2 years to 3 years 11,444 3 years to 4 years — Greater than 4 years — Total $ 224,283 As of March 31, 2023, there was no impairment due to credit loss on any available-for-sale marketable securities. Investment in Navitor Development Agreement In April 2020, the Company entered into a development agreement (the Development Agreement) with Navitor Pharmaceuticals, Inc. (Navitor Inc.). The Company can terminate the Development Agreement upon 30 days' notice. Under the terms of the Development Agreement, the Company and Navitor Inc. will jointly conduct a Phase II clinical program for NV-5138 (SPN-820) for treatment-resistant depression. The Company will bear all of the Phase I and Phase II development costs incurred by either party, up to a maximum of $50 million. In addition, the Company will incur certain other research and development support costs. There are certain additional payment amounts which could be incurred by the Company. These costs are contingent upon Navitor Inc. achieving defined development milestones. The Company has an option to acquire or license NV-5138 (SPN-820), for which additional payments would be required. Equity investment In addition to entering into the Development Agreement in April 2020, the Company acquired Series D Preferred Shares of Navitor Inc. for $15 million, representing an approximately 13% ownership position in Navitor Inc. In March 2021, Navitor Inc. underwent a legal restructuring. In the restructuring, Navitor Inc. became a wholly owned subsidiary of a newly formed limited liability company, Navitor Pharmaceuticals LLC (Navitor LLC), and the outstanding shares of stock in Navitor Inc. were exchanged for units of membership in Navitor LLC having equivalent rights and preferences (Navitor Restructuring). As part of the Navitor Restructuring, the Series D Preferred Shares previously held by the Company were exchanged for Series D Preferred Shares in Navitor LLC. In addition, certain assets that did not relate to NV-5138 (SPN-820) were transferred from Navitor Inc. to a newly formed entity that became a separate, wholly owned subsidiary of Navitor LLC. The Company had determined that Navitor LLC is a VIE. The Company does not consolidate this VIE because the Company lacks the power to direct the activities that most significantly impact Navitor’s economic performance. Prior to the Navitor Restructuring, the investment was accounted for under the practical expedient allowed for equity securities without readily determinable fair value, which is cost minus impairment plus any changes in observable price changes from an orderly transaction of similar investments in Navitor Inc. Following the legal restructuring and exchange of the preferred shares for member equity units of Navitor LLC, the investment was accounted for under the equity method of accounting due to the Company's ability to exert significant influence over but not control the financial and operating decisions of Navitor LLC. As a result of the change from a cost method investment to an equity method investment, the Company was required to measure its investment initially in accordance with the guidance in ASC 805. The majority of the assets and liabilities recorded in Navitor LLC's financial statements represent working capital items and cash that are being used for research and development purposes and are significantly lower than the Company's investment in Navitor LLC, which created a significant basis difference for the Company's investment in the underlying net assets. The Company determined that substantially all of the fair value of the investment was attributable to a single in-process research and development (IPR&amp;D) asset. As a result, Navitor LLC was not considered a business as defined in ASC 805. In the first quarter of 2021, the $15 million investment, which was previously recorded in Other assets in the condensed consolidated balance sheets, was expensed and recorded in Research and development expense in the condensed consolidated statements of earnings . The Company records its share of the results of Navitor LLC, a private company, on a quarter lag as the financial information of Navitor LLC is not available on a sufficiently timely basis for the Company to apply the equity method of accounting. In December 2021, Navitor LLC sold one of its subsidiaries and distributed cash to its members in accordance with each member's share of the proceeds from the sale. The Company received $12.9 million in December 2021 from Navitor LLC in connection with this sale. As the Company's policy is to record its share of the results in its equity method investment on a quarter lag as previously indicated, the Company recorded the cash amount received in Other current liabilities in the consolidated balance sheets as of December 31, 2021. In the first quarter of 2022, the Company determined its estimated share of Navitor LLC's year-end 2021 earnings and recorded a gain of $12.9 million in Interest and other income, net in the condensed consolidated statement of earnings. The maximum exposure to losses related to Navitor LLC is a maximum of approximately $50 million in expense for Phase I and Phase II development of NV-5138 (SPN-820), and the cost of other development and formulation activities provided by the Company. Subsequent to the Development Agreement entered into in 2020, no additional equity investment has been made or financing has been provided to Navitor LL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Financial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Measurements</t>
        </is>
      </c>
      <c r="B4" s="4" t="inlineStr">
        <is>
          <t xml:space="preserve">Fair Value of Financial Measurements The fair value of an asset or liability represents the price that would be received to sell an asset or paid to transfer a liability in an orderly transaction between unrelated market participants. The Company reports the fair value of assets and liabilities using a three level measurement hierarchy that prioritizes the inputs used to measure fair value. Fair value hierarchy consists of the following three levels: • Level 1—Valuations based on unadjusted quoted prices in active markets that are accessible at measurement date for identical assets. • Level 2—Valuations based on quoted prices for similar assets or liabilities in active markets, quoted prices for identical or similar assets or liabilities in markets that are not active and model-based valuations in which all significant inputs are observable in the market, either directly or indirectly (e.g., interest rates; yield curves). • Level 3—Valuations using significant inputs that are unobservable in the market and inputs that reflect the Company’s own assumptions. These are based on the best information available, including the Company’s own data. The fair value of the restricted marketable securities is recorded in Other assets on the condensed consolidated balance sheets. There have been no transfers of assets or liabilities into or out of Level 3 of the fair value hierarchy. Financial Assets and Liabilities Recorded at Fair Value The Company’s financial assets that are required to be measured at fair value on a recurring basis are as follows (dollars in thousands): Fair Value Measurements as of March 31, 2023 (unaudited) Total Fair Value as of March 31, 2023 Level 1 Level 2 Level 3 Assets: Cash and cash equivalents Cash $ 58,442 $ 58,442 $ — $ — Restricted cash 403,758 403,758 — — Marketable securities Corporate and municipal debt securities 170,126 — 170,126 — Long-term marketable securities Corporate and municipal debt securities 54,157 — 54,157 — Other assets Marketable securities - restricted (SERP) 514 12 502 — Total assets at fair value $ 686,997 $ 462,212 $ 224,785 $ — Liabilities: Contingent consideration $ 53,320 $ — $ — $ 53,320 Total liabilities at fair value $ 53,320 $ — $ — $ 53,320 Fair Value Measurements as of December 31, 2022 Total Fair Value as of December 31, 2022 Level 1 Level 2 Level 3 Assets: Cash and cash equivalents Cash $ 52,181 $ 52,181 $ — $ — Money market securities and funds 40,939 40,939 — — Marketable securities Corporate and municipal debt securities 368,214 — 368,214 — Long-term marketable securities Corporate and municipal debt securities 93,896 — 93,896 — Other assets Marketable securities - restricted (SERP) 496 11 485 — Total assets at fair value $ 555,726 $ 93,131 $ 462,595 $ — Liabilities: Contingent consideration $ 54,967 $ — $ — $ 54,967 Total liabilities at fair value $ 54,967 $ — $ — $ 54,967 Other Financial Instruments The carrying amounts of other financial instruments, including accounts receivable, accounts payable, accrued expenses, and line of credit approximate fair value due to their short-term maturities. Financial Liabilities Recorded at Carrying Value The following table sets forth the carrying value and fair value of the Company's financial liabilities that are not carried at fair value (dollars in thousands): March 31, 2023 December 31, 2022 Carrying Value Fair Value (Level 2) Carrying Value Fair Value (Level 2) (unaudited) Convertible notes, net $ 402,500 $ 401,494 $ 401,968 $ 395,9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Considera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Contingent Consideration</t>
        </is>
      </c>
      <c r="B4" s="4" t="inlineStr">
        <is>
          <t xml:space="preserve">Contingent Consideration The Company's contingent consideration liabilities are related to the USWM Acquisition in 2020 and the Adamas Acquisition in 2021 (each acquisition as defined below). The contingent consideration liabilities are measured at fair value using either a Monte Carlo simulation or the income approach. The Company classifies its contingent consideration liabilities as Level 3 fair value measurements based on the significant unobservable inputs used to estimate fair value. These reflect the inputs and assumptions the Company believes would be made by market participants. Changes in any of those inputs together or in isolation may result in significantly lower or higher fair value measurement. The change in fair value is reported on the consolidated statement of earnings in Contingent consideration (gain) expense . USWM Contingent Consideration On June 9, 2020 (the USWM Closing Date), the Company completed its acquisition of all the outstanding equity of USWM Enterprises, LLC (USWM Enterprises) (USWM Acquisition). The USWM Acquisition included potential additional contingent consideration payments for regulatory and development milestones and sales-based milestones. As of March 31, 2023, the potential contingent consideration payments are up to $85 million, which is comprised of the potential $55 million in regulatory and development milestones and $30 million in sales-based milestones. • Regulatory and development milestones: The potential $55 million in regulatory and development milestones is comprised of (1) $25 million related to the FDA's approval of the SPN-830 NDA and (2) $30 million related to the subsequent commercial product launch. • Sales-based milestones: The potential $30 million sales-based milestone relates to the achievement of certain net product sales of the acquired USWM products in 2023. As of March 31, 2023, the Company assessed that this remaining $30 million sales-based milestone will not be achieved based on net sales projections. The key assumptions considered in estimating the fair value include the estimated probability and timing of milestone achievement, such as the probability and timing of obtaining regulatory approval, discount rate, the estimated revenue volatility and the estimated amount and timing of projected revenues from the acquired USWM products. The Company recorded a $1.7 million gain due to the change in the fair value of the contingent consideration liabilities for the USWM milestones for the three months ended March 31, 2023. The change in the fair value of contingent consideration for USWM milestones was primarily driven by the change in estimated fair value of regulatory and developmental milestones due to the change in timing of milestone achievement and estimated discount rates. The Company recorded a $1.7 million expense due to the change in the fair value of the contingent consideration liabilities for the USWM milestones for the three months ended March 31, 2022. The change in the fair value was primarily due to the accretion to the payout amount related to the milestone achieved in the first quarter of 2022. Adamas Contingent Consideration On November 24, 2021 (the Adamas Closing Date), the Company completed its acquisition of all the outstanding equity of Adamas (Adamas Acquisition). The Adamas Acquisition included payment of two non-tradable contingent value rights (CVRs) each of which represents the contractual right to receive a contingent payment upon the achievement of the applicable aggregate worldwide net product sales of GOCOVRI. Each CVR represents the contractual right to receive a contingent payment of $0.50 per share in cash, less any applicable withholding taxes and without interest, upon the achievement of the applicable milestone (each such amount, a Milestone Payment) in accordance with the terms of a Contingent Value Rights Agreement entered into between the Company and American Stock Transfer &amp; Trust Company, LLC, as rights agent, as further defined in the CVR agreement. One Milestone Payment is payable (subject to certain terms and conditions) upon the first occurrence of the achievement of aggregate worldwide net sales of GOCOVRI in excess of $150 million during any consecutive 12-month period ending on or before December 31, 2024 (Milestone 2024). Another Milestone Payment is payable (subject to certain terms and conditions) upon the first occurrence of the achievement of aggregate worldwide net sales of GOCOVRI in excess of $225 million during any consecutive 12-month period ending on or before December 31, 2025 (Milestone 2025 and, together with Milestone 2024, the Milestones). Each Milestone may only be achieved once. The possible outcomes for the contingent consideration range from $0 to $50.9 million on an undiscounted basis. The key assumptions considered in estimating the fair value of the Adamas sales-based milestones include the estimated revenue projections, volatility, estimated discount rates and risk-free interest rate. The Company recorded a $0.1 million expense due to the change in fair value of the contingent consideration liabilities for the CVRs for the three months ended March 31, 2023. The change in fair value of contingent consideration for the sales-based Adamas milestones was primarily due to passage of time and estimated discount rates. The Company recorded a $1.1 million gain due to the change in fair value of the contingent consideration liabilities for the CVRs for the three months ended March 31, 2022. The change in fair value was primarily due to changes in market data. The following tables provide a reconciliation of the beginning and ending balances related to the contingent consideration for the USWM Acquisition and Adamas Acquisition (dollars in thousands): USWM Acquisition Adamas Acquisition Total Balance at December 31, 2022 $ 46,270 $ 8,697 $ 54,967 Change in fair value recognized in earnings (1,710) 63 (1,647) Balance at March 31, 2023 (unaudited) $ 44,560 $ 8,760 $ 53,320 USWM Acquisition Adamas Acquisition Total Balance at December 31, 2021 $ 70,170 $ 10,307 $ 80,477 Milestone payments (25,000) — (25,000) Change in fair value recognized in earnings 1,720 (1,055) 665 Balance at March 31, 2022 (unaudited) $ 46,890 $ 9,252 $ 56,142 The Company paid $25 million in the first quarter of 2022 of which $22.9 million represents the acquisition date fair value of the contingent consideration liability and was reported under cash flows from financing activities. The remaining $2.1 million represents the excess of the acquisition date fair value and was reported under cash flows from operating activities. The amount paid was for the milestone that was due upon the FDA acceptance of the SPN-830 NDA for review, which was achieved in the first quarter of 2022. The following table provides the current and long-term portions related to the contingent consideration for the USWM Acquisition and Adamas Acquisition (dollars in thousands): March 31, December 31, Reported under the following captions in the condensed consolidated balance sheets: (unaudited) Contingent consideration, current portion $ — $ 21,120 Contingent consideration, long-term 53,320 33,847 Total $ 53,320 $ 54,9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Intangibles Assets, Net The following table sets forth the gross carrying amounts and related accumulated amortization of intangibles assets (dollars in thousands): March 31, December 31, (unaudited) Remaining Weighted Carrying Amount, Gross Accumulated Amortization Carrying Amount, Net Carrying Amount, Gross Accumulated Amortization Carrying Amount, Net Acquired in-process research and development $ 124,000 $ — $ 124,000 $ 124,000 $ — $ 124,000 Intangible assets subject to amortization: Acquired developed technology and product rights 7.55 681,500 (132,438) 549,062 681,500 (113,061) 568,439 Capitalized patent defense costs 4.00 43,820 (34,385) 9,435 43,820 (33,796) 10,024 Total intangible assets 7.49 $ 849,320 $ (166,823) $ 682,497 $ 849,320 $ (146,857) $ 702,4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Convertible Senior Notes Due 2023 The 0.625% Convertible Senior Notes Due 2023 (2023 Notes), which were issued in March 2018, bore interest at an annual rate of 0.625%, payable semi-annually in arrears on April 1 and October 1 of each year. The total principal amount of 2023 Notes is $402.5 million. The 2023 Notes matured on April 1, 2023. On March 30, 2023, the Company transferred funds to Wilmington Trust related to the repayment of the 2023 Notes which is presented as Restricted cash on the condensed consolidated balance sheet as of March 31, 2023. On April 1, 2023, the Company paid the total principal amount due of $402.5 million under the 2023 Notes and the remaining outstanding interest due of $1.3 million. The 2023 Notes were issued pursuant to an Indenture between the Company and Wilmington Trust. The Indenture includes customary terms and covenants, including certain events of default upon which the 2023 Notes may be due and payable immediately. The Indenture did not contain any financial or operating covenants, or any restrictions on the payment of dividends, the issuance of other indebtedness, or the issuance or repurchase of securities by the Company. The noteholders also had the option in certain circumstances to convert their 2023 Notes, as further defined in the Indenture, at any time from and including October 1, 2022, until the close of business on the second scheduled trading day immediately before the maturity date. As of March 31, 2023, no 2023 Notes conversions occurred. Contemporaneous with the issuance of the 2023 Notes, the Company also entered into separate privately negotiated convertible note hedge transactions (collectively, the Convertible Note Hedge Transactions) with each of the call spread counterparties. The Company issued 402,500 convertible note hedge options. As of March 31, 2023, the Convertible Note Hedges have expired. Concurrently with entering into the Convertible Note Hedge Transactions, the Company also entered into separate privately negotiated warrant transactions (collectively, the Warrant Transactions) with each of the call spread counterparties. The Company issued a total of 6,783,939 warrants. The warrants entitle the holder to one share per warrant. The strike price of the Warrant Transactions will initially be $80.91 per share of the Company’s common stock, and is subject to adjustment. The Warrant Transactions were intended to partially offset the cost to the Company of the purchased Convertible Note Hedge Transactions; however, the Warrant Transactions could have a dilutive effect with respect to the Company’s common stock, to the extent that the market price per share of the Company’s common stock, as measured under the terms of the Warrant Transactions, exceeds the strike price of the warrants. The warrants expire in tranches, if unexercised, on or before November 22, 2023. The liability component of the 2023 Notes consists of the following, (dollars in thousands): March 31, December 31, (unaudited) 2023 Notes $ 402,500 $ 402,500 Unamortized debt discount and deferred financing costs — (532) Total carrying value $ 402,500 $ 401,968 Uncommitted Demand Secured Line of Credit On February 8, 2023, the Company entered into a credit line agreement with UBS. The Credit Line provides for a revolving line of credit of up to $150 million, which can be drawn at any time. Any fixed rate borrowing will bear interest at a fixed interest rate, equal to the sum of (i) the UBS Fixed Funding Rate (as defined in the Credit Line) plus (ii) the applicable Percentage Spread established in the Credit Line. Any variable rate borrowing will bear interest at a variable interest rate, equal to the sum of (i) the UBS Variable Rate (as defined in the Credit Line) plus (ii) the applicable Percentage Spread established in the Credit Line. The Credit Line is secured by a first priority lien and security interest in certain of the Company’s assets, including each account of the Company at UBS Financial Services Inc. (the “Collateral Account”), and other such collateral (collectively, the Collateral), as further defined in the Credit Line. The Company may be required to post additional collateral if the value of the Collateral declines below the required collateral maintenance requirements. Upon certain customary events of default, all amounts due under the Credit Line will become immediately due and payable without demand, and UBS has the right, in its discretion, to liquidate, transfer, withdraw or sell all or any part of the Collateral and apply the proceeds to repay any borrowings pursuant to the Credit Line. The Company has the right to repay any variable rate advance under the Credit Line at any time, in whole or in part, without penalty. The Company may repay any fixed rate advance in whole, but may not repay any fixed rate advance in part. In its discretion and without cause, UBS has the right at any time to demand full or partial payment of amounts borrowed pursuant to the Credit Line and terminate the Credit Line and therefore, the outstanding debt under the Credit Line is classified as a current liability on our condensed consolidated balance sheet as of March 31, 2023. On March 30, 2023, the Company borrowed $93.0 million under the Credit Line, which bears a variable interest rate. The funds to repay outstanding indebtedness under the 2023 Notes as discussed above under Convertible Senior Notes Due 2023. On March 31, 2023, the Company repaid $14.6 million of the loan under the Credit Line. As of March 31, 2023, the outstanding aggregate principal balance under the Credit Line was $78.4 million and the interest rate was 5.6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s</t>
        </is>
      </c>
      <c r="B4" s="4" t="inlineStr">
        <is>
          <t xml:space="preserve">Share-Based Payments Share-based compensation expense is as follows (dollars in thousands): Three Months Ended 2023 2022 (unaudited) Research and development $ 958 $ 651 Selling, general and administrative 5,348 3,374 Total $ 6,306 $ 4,025 Stock Option and Stock Appreciation Rights The following table summarizes stock option and stock appreciation rights (SAR) activities: Number of Weighted Weighted Outstanding, December 31, 2022 5,797,569 $ 26.99 6.11 Granted 1,069,640 $ 38.60 Exercised (151,562) $ 14.82 Forfeited (24,700) $ 30.32 Outstanding, March 31, 2023 (unaudited) 6,690,947 $ 29.10 6.59 As of March 31, 2023 (unaudited): Vested and expected to vest 6,690,947 $ 29.10 6.59 Exercisable 4,126,641 $ 26.40 5.09 As of December 31, 2022: Vested and expected to vest 5,797,569 $ 26.99 6.11 Exercisable 3,541,395 $ 25.08 4.68 Restricted Stock Units The following table summarizes restricted stock unit (RSU) activities: Number of Weighted Average Nonvested, December 31, 2022 131,960 $ 32.17 Granted 227,980 $ 38.60 Vested (46,361) $ 32.20 Forfeited (4,625) $ 32.10 Nonvested, March 31, 2023 308,954 $ 36.91 Performance Share Units The following table summarizes performance share unit (PSU) activities: Performance-Based Units Market-Based Units Total PSUs Number of PSUs Weighted Number of PSUs Weighted Number of PSUs Weighted Nonvested, December 31, 2022 181,750 $ 29.07 20,000 $ 28.63 201,750 $ 29.03 Vested (30,020) $ 29.76 — (30,020) $ 29.76 Nonvested, March 31, 2023 151,730 $ 28.94 20,000 $ 28.63 171,730 $ 28.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Basic earnings per share (EPS) is calculated using the weighted average number of common shares outstanding. Diluted EPS is calculated using the weighted average number of common shares outstanding, including the dilutive effect of the Company’s stock option grants, SARs, RSUs, employee stock purchase plan (ESPP) awards, and the 2023 Notes, as determined per the if-converted method. Effect of Convertible Notes and Related Convertible Note Hedges and Warrants In connection with the issuance of the 2023 Notes, the Company entered into Convertible Note Hedge and Warrant Transactions as described further in Note 8, Debt . The expected collective impact of the Convertible Note Hedge and Warrant Transactions is to reduce the potential dilution that would occur if the price of the Company's common stock was between the conversion price of $59.33 per share and the strike price of the warrants of $80.91 per share. Diluted EPS related to the 2023 Notes is calculated using the if-converted method. The number of dilutive shares is based on the initial conversion rate associated with the 2023 Notes. The Convertible Note Hedge and Warrant Transactions are excluded in the calculation of diluted EPS because inclusion would be anti-dilutive. Specifically, the denominator of the diluted EPS calculation excludes the additional shares related to the warrants because the average price of the Company's common stock was less than the strike price of the warrants of $80.91 per share. Prior to actual conversion, the Convertible Note Hedge Transactions are not considered in calculating diluted earnings per share, as their impact would be anti-dilutive. In addition to the above described effect of the 2023 Notes and the related Convertible Note Hedge and Warrant Transactions, the Company also excluded the common stock equivalents of the following outstanding stock-based awards in the calculation of diluted EPS, because their inclusion would be anti-dilutive: Three Months Ended 2023 2022 (unaudited) Stock options, RSUs, PSUs 240,398 1,067,231 The following table sets forth the computation of basic and diluted net earnings per share for the three months ended March 31, 2023 and 2022 under the if-converted method (dollars in thousands, except share and per share amounts): Three Months Ended 2023 2022 (unaudited) Numerator: Net earnings $ 16,948 $ 25,616 After-tax interest expense for 2023 Notes 892 887 Numerator for dilutive earnings per share $ 17,840 $ 26,503 Denominator: Weighted average shares outstanding, basic 54,380,947 53,330,837 Effect of dilutive securities: Stock options, RSUs and SARs 1,289,321 1,291,782 Convertible notes 6,783,936 6,783,936 Weighted average shares outstanding, diluted 62,454,204 61,406,555 Earnings per share, basic $ 0.31 $ 0.48 Earnings per share, diluted $ 0.29 $ 0.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Benefit</t>
        </is>
      </c>
      <c r="B1" s="2" t="inlineStr">
        <is>
          <t>3 Months Ended</t>
        </is>
      </c>
    </row>
    <row r="2">
      <c r="B2" s="2" t="inlineStr">
        <is>
          <t>Mar. 31, 2023</t>
        </is>
      </c>
    </row>
    <row r="3">
      <c r="A3" s="3" t="inlineStr">
        <is>
          <t>Income Tax Disclosure [Abstract]</t>
        </is>
      </c>
      <c r="B3" s="4" t="inlineStr">
        <is>
          <t xml:space="preserve"> </t>
        </is>
      </c>
    </row>
    <row r="4">
      <c r="A4" s="4" t="inlineStr">
        <is>
          <t>Income Tax Benefit</t>
        </is>
      </c>
      <c r="B4" s="4" t="inlineStr">
        <is>
          <t>Income Tax Benefit The following table provides information regarding the Company’s income tax benefit for the three months ended March 31, 2023 and 2022 (dollars in thousands): Three Months Ended 2023 2022 (unaudited) Income tax benefit $ (7,931) $ (10,893) Effective tax rate (88.0) % (74.0) % Income tax benefit of $7.9 million for the three months ended March 31, 2023, as compared to $10.9 million for the three months ended March 31, 2022, decreased mainly due to the tax benefits from Adamas legal entity restructuring in the first quarter of 2022. ASC 740, Income Taxes (ASC 740), requires an estimate of the annual effective income tax rate for the full year and apply it to pre-tax income (loss) for each interim period, taking into account year-to-date amounts and projected results for the full year. The effective tax rate decrease was mainly due to lower pretax earnings forecasted for 2023. The annual forecasted earnings represents the Company's best estimate as of March 31, 2023 and is subject to changes, which could have a material impact on the effective tax rate in subsequent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Operating lease assets and lease liabilities as reported on the condensed consolidated balance sheets are as follows (dollars in thousands): Balance Sheet Classification March 31, 2023 December 31, 2022 (unaudited) Assets Operating lease assets Other assets $ 30,022 $ 28,904 Total lease assets $ 30,022 $ 28,904 Liabilities Operating lease liabilities, current portion Accounts payable and accrued liabilities $ 7,576 $ 6,791 Operating lease liabilities, long-term Operating lease liabilities, long-term 36,511 35,998 Total lease liabilities $ 44,087 $ 42,7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8442</v>
      </c>
      <c r="C3" s="6" t="n">
        <v>93120</v>
      </c>
    </row>
    <row r="4">
      <c r="A4" s="4" t="inlineStr">
        <is>
          <t>Restricted cash</t>
        </is>
      </c>
      <c r="B4" s="5" t="n">
        <v>403758</v>
      </c>
      <c r="C4" s="5" t="n">
        <v>0</v>
      </c>
    </row>
    <row r="5">
      <c r="A5" s="4" t="inlineStr">
        <is>
          <t>Marketable securities</t>
        </is>
      </c>
      <c r="B5" s="5" t="n">
        <v>170126</v>
      </c>
      <c r="C5" s="5" t="n">
        <v>368214</v>
      </c>
    </row>
    <row r="6">
      <c r="A6" s="4" t="inlineStr">
        <is>
          <t>Accounts receivable, net</t>
        </is>
      </c>
      <c r="B6" s="5" t="n">
        <v>143568</v>
      </c>
      <c r="C6" s="5" t="n">
        <v>165497</v>
      </c>
    </row>
    <row r="7">
      <c r="A7" s="4" t="inlineStr">
        <is>
          <t>Inventories, net</t>
        </is>
      </c>
      <c r="B7" s="5" t="n">
        <v>91147</v>
      </c>
      <c r="C7" s="5" t="n">
        <v>91541</v>
      </c>
    </row>
    <row r="8">
      <c r="A8" s="4" t="inlineStr">
        <is>
          <t>Prepaid expenses and other current assets</t>
        </is>
      </c>
      <c r="B8" s="5" t="n">
        <v>16299</v>
      </c>
      <c r="C8" s="5" t="n">
        <v>15779</v>
      </c>
    </row>
    <row r="9">
      <c r="A9" s="4" t="inlineStr">
        <is>
          <t>Total current assets</t>
        </is>
      </c>
      <c r="B9" s="5" t="n">
        <v>883340</v>
      </c>
      <c r="C9" s="5" t="n">
        <v>734151</v>
      </c>
    </row>
    <row r="10">
      <c r="A10" s="4" t="inlineStr">
        <is>
          <t>Long-term marketable securities</t>
        </is>
      </c>
      <c r="B10" s="5" t="n">
        <v>54157</v>
      </c>
      <c r="C10" s="5" t="n">
        <v>93896</v>
      </c>
    </row>
    <row r="11">
      <c r="A11" s="4" t="inlineStr">
        <is>
          <t>Property and equipment, net</t>
        </is>
      </c>
      <c r="B11" s="5" t="n">
        <v>14611</v>
      </c>
      <c r="C11" s="5" t="n">
        <v>15173</v>
      </c>
    </row>
    <row r="12">
      <c r="A12" s="4" t="inlineStr">
        <is>
          <t>Intangible assets, net</t>
        </is>
      </c>
      <c r="B12" s="5" t="n">
        <v>682497</v>
      </c>
      <c r="C12" s="5" t="n">
        <v>702463</v>
      </c>
    </row>
    <row r="13">
      <c r="A13" s="4" t="inlineStr">
        <is>
          <t>Goodwill</t>
        </is>
      </c>
      <c r="B13" s="5" t="n">
        <v>117019</v>
      </c>
      <c r="C13" s="5" t="n">
        <v>117019</v>
      </c>
    </row>
    <row r="14">
      <c r="A14" s="4" t="inlineStr">
        <is>
          <t>Other assets</t>
        </is>
      </c>
      <c r="B14" s="5" t="n">
        <v>40184</v>
      </c>
      <c r="C14" s="5" t="n">
        <v>39806</v>
      </c>
    </row>
    <row r="15">
      <c r="A15" s="4" t="inlineStr">
        <is>
          <t>Total assets</t>
        </is>
      </c>
      <c r="B15" s="5" t="n">
        <v>1791808</v>
      </c>
      <c r="C15" s="5" t="n">
        <v>1702508</v>
      </c>
    </row>
    <row r="16">
      <c r="A16" s="3" t="inlineStr">
        <is>
          <t>Current liabilities</t>
        </is>
      </c>
      <c r="B16" s="4" t="inlineStr">
        <is>
          <t xml:space="preserve"> </t>
        </is>
      </c>
      <c r="C16" s="4" t="inlineStr">
        <is>
          <t xml:space="preserve"> </t>
        </is>
      </c>
    </row>
    <row r="17">
      <c r="A17" s="4" t="inlineStr">
        <is>
          <t>Accounts payable and accrued liabilities</t>
        </is>
      </c>
      <c r="B17" s="5" t="n">
        <v>95345</v>
      </c>
      <c r="C17" s="5" t="n">
        <v>96342</v>
      </c>
    </row>
    <row r="18">
      <c r="A18" s="4" t="inlineStr">
        <is>
          <t>Accrued product returns and rebates</t>
        </is>
      </c>
      <c r="B18" s="5" t="n">
        <v>147852</v>
      </c>
      <c r="C18" s="5" t="n">
        <v>151665</v>
      </c>
    </row>
    <row r="19">
      <c r="A19" s="4" t="inlineStr">
        <is>
          <t>Convertible notes, net</t>
        </is>
      </c>
      <c r="B19" s="5" t="n">
        <v>402500</v>
      </c>
      <c r="C19" s="5" t="n">
        <v>401968</v>
      </c>
    </row>
    <row r="20">
      <c r="A20" s="4" t="inlineStr">
        <is>
          <t>Line of credit</t>
        </is>
      </c>
      <c r="B20" s="5" t="n">
        <v>78363</v>
      </c>
      <c r="C20" s="5" t="n">
        <v>0</v>
      </c>
    </row>
    <row r="21">
      <c r="A21" s="4" t="inlineStr">
        <is>
          <t>Contingent consideration, current portion</t>
        </is>
      </c>
      <c r="B21" s="5" t="n">
        <v>0</v>
      </c>
      <c r="C21" s="5" t="n">
        <v>21120</v>
      </c>
    </row>
    <row r="22">
      <c r="A22" s="4" t="inlineStr">
        <is>
          <t>Other current liabilities</t>
        </is>
      </c>
      <c r="B22" s="5" t="n">
        <v>7485</v>
      </c>
      <c r="C22" s="5" t="n">
        <v>16863</v>
      </c>
    </row>
    <row r="23">
      <c r="A23" s="4" t="inlineStr">
        <is>
          <t>Total current liabilities</t>
        </is>
      </c>
      <c r="B23" s="5" t="n">
        <v>731545</v>
      </c>
      <c r="C23" s="5" t="n">
        <v>687958</v>
      </c>
    </row>
    <row r="24">
      <c r="A24" s="4" t="inlineStr">
        <is>
          <t>Contingent consideration, long-term</t>
        </is>
      </c>
      <c r="B24" s="5" t="n">
        <v>53320</v>
      </c>
      <c r="C24" s="5" t="n">
        <v>33847</v>
      </c>
    </row>
    <row r="25">
      <c r="A25" s="4" t="inlineStr">
        <is>
          <t>Operating lease liabilities, long-term</t>
        </is>
      </c>
      <c r="B25" s="5" t="n">
        <v>36511</v>
      </c>
      <c r="C25" s="5" t="n">
        <v>35998</v>
      </c>
    </row>
    <row r="26">
      <c r="A26" s="4" t="inlineStr">
        <is>
          <t>Deferred income tax liabilities, net</t>
        </is>
      </c>
      <c r="B26" s="5" t="n">
        <v>49668</v>
      </c>
      <c r="C26" s="5" t="n">
        <v>49809</v>
      </c>
    </row>
    <row r="27">
      <c r="A27" s="4" t="inlineStr">
        <is>
          <t>Other liabilities</t>
        </is>
      </c>
      <c r="B27" s="5" t="n">
        <v>8614</v>
      </c>
      <c r="C27" s="5" t="n">
        <v>8692</v>
      </c>
    </row>
    <row r="28">
      <c r="A28" s="4" t="inlineStr">
        <is>
          <t>Total liabilities</t>
        </is>
      </c>
      <c r="B28" s="5" t="n">
        <v>879658</v>
      </c>
      <c r="C28" s="5" t="n">
        <v>816304</v>
      </c>
    </row>
    <row r="29">
      <c r="A29" s="3" t="inlineStr">
        <is>
          <t>Stockholders’ equity</t>
        </is>
      </c>
      <c r="B29" s="4" t="inlineStr">
        <is>
          <t xml:space="preserve"> </t>
        </is>
      </c>
      <c r="C29" s="4" t="inlineStr">
        <is>
          <t xml:space="preserve"> </t>
        </is>
      </c>
    </row>
    <row r="30">
      <c r="A30" s="4" t="inlineStr">
        <is>
          <t>Common stock, $0.001 par value; 130,000,000 shares authorized; 54,470,622 and 54,253,796 shares issued and outstanding as of March 31, 2023 and December 31, 2022, respectively</t>
        </is>
      </c>
      <c r="B30" s="5" t="n">
        <v>54</v>
      </c>
      <c r="C30" s="5" t="n">
        <v>54</v>
      </c>
    </row>
    <row r="31">
      <c r="A31" s="4" t="inlineStr">
        <is>
          <t>Additional paid-in capital</t>
        </is>
      </c>
      <c r="B31" s="5" t="n">
        <v>416232</v>
      </c>
      <c r="C31" s="5" t="n">
        <v>408115</v>
      </c>
    </row>
    <row r="32">
      <c r="A32" s="4" t="inlineStr">
        <is>
          <t>Accumulated other comprehensive loss, net of tax</t>
        </is>
      </c>
      <c r="B32" s="5" t="n">
        <v>-2329</v>
      </c>
      <c r="C32" s="5" t="n">
        <v>-3210</v>
      </c>
    </row>
    <row r="33">
      <c r="A33" s="4" t="inlineStr">
        <is>
          <t>Retained earnings</t>
        </is>
      </c>
      <c r="B33" s="5" t="n">
        <v>498193</v>
      </c>
      <c r="C33" s="5" t="n">
        <v>481245</v>
      </c>
    </row>
    <row r="34">
      <c r="A34" s="4" t="inlineStr">
        <is>
          <t>Total stockholders’ equity</t>
        </is>
      </c>
      <c r="B34" s="5" t="n">
        <v>912150</v>
      </c>
      <c r="C34" s="5" t="n">
        <v>886204</v>
      </c>
    </row>
    <row r="35">
      <c r="A35" s="4" t="inlineStr">
        <is>
          <t>Total liabilities and stockholders’ equity</t>
        </is>
      </c>
      <c r="B35" s="6" t="n">
        <v>1791808</v>
      </c>
      <c r="C35" s="6" t="n">
        <v>17025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Other Balance Sheet Item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mposition of Other Balance Sheet Items</t>
        </is>
      </c>
      <c r="B4" s="4" t="inlineStr">
        <is>
          <t xml:space="preserve">Composition of Other Balance Sheet ItemsThe following details the composition of other balance sheet items (dollars in thousands for amounts in tables): Accounts Receivables, Net As of March 31, 2023 and December 31, 2022, the Company has reduced accounts receivable by approximately $12.2 million and $13.0 million, respectively. Prompt pay discount and contractual service fees, which were originally recorded as a reduction to revenues, represents estimated amounts not expected to be paid by our customers. The Company's customers are primarily pharmaceutical wholesalers and distributors and specialty pharmacies. Inventories, Net March 31, December 31, (unaudited) Raw materials $ 22,917 $ 24,820 Work in process 33,975 31,710 Finished goods 34,255 35,011 Total $ 91,147 $ 91,541 Property and Equipment, Net March 31, December 31, (unaudited) Lab equipment and furniture $ 12,406 $ 12,127 Leasehold improvements 14,023 14,023 Software 883 883 Computer equipment 983 983 Construction-in-progress — 206 28,295 28,222 Less accumulated depreciation and amortization (13,684) (13,049) Property and equipment, net $ 14,611 $ 15,173 Depreciation and amortization expense on property and equipment was approximately $0.6 million and $0.7 million for the three months ended March 31, 2023, and 2022, respectively. The Company retired certain fully depreciated property and equipment during the three months ended March 31, 2022. Accounts Payable and Accrued Liabilities March 31, December 31, (unaudited) Accounts payable $ 11,544 $ 10,543 Accrued sales &amp; marketing 15,978 16,783 Accrued manufacturing expenses 14,943 15,216 Accrued compensation, benefits, &amp; related accruals 14,433 16,963 Accrued royalties (1) 11,892 12,022 Accrued R&amp;D expenses 8,158 7,490 Operating lease liabilities, current portion (2) 7,576 6,791 Other accrued expenses 10,821 10,534 Total $ 95,345 $ 96,342 _______________________________ (1) Refer to Note 15, Commitments and Contingencies . (2) Refer to Note 12, Leases . Accrued Product Returns and Rebates March 31, December 31, (unaudited) Accrued product rebates $ 98,812 $ 106,657 Accrued product returns 49,040 45,008 Total $ 147,852 $ 151,6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3 Months Ended</t>
        </is>
      </c>
    </row>
    <row r="2">
      <c r="B2" s="2" t="inlineStr">
        <is>
          <t>Mar. 31, 2023</t>
        </is>
      </c>
    </row>
    <row r="3">
      <c r="A3" s="3" t="inlineStr">
        <is>
          <t>Other Income and Expenses [Abstract]</t>
        </is>
      </c>
      <c r="B3" s="4" t="inlineStr">
        <is>
          <t xml:space="preserve"> </t>
        </is>
      </c>
    </row>
    <row r="4">
      <c r="A4" s="4" t="inlineStr">
        <is>
          <t>Interest Expense</t>
        </is>
      </c>
      <c r="B4" s="4" t="inlineStr">
        <is>
          <t xml:space="preserve">Interest Expense The following details the composition of interest expense (dollars in thousands): Three Months Ended 2023 2022 (unaudited) Interest expense $ (1,188) $ (1,155) Interest expense on nonrecourse liability related to sale of future royalties (317) (787) Total $ (1,505) $ (1,942) Interest expense includes noncash interest expense related to amortization of deferred financing costs on the 2023 Notes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Licenses The Company has obtained exclusive licenses from third parties for proprietary rights to support the product candidates in the Company's CNS portfolio. Under these license agreements, the Company may be required to pay certain amounts upon the achievement of defined milestones. If these products are ultimately commercialized, the Company is also obligated to pay royalties to third parties, computed as a percentage of net product sales, for each respective product under a license agreement. Through the USWM Acquisition, the Company acquired licensing agreements with other pharmaceutical companies for APOKYN, XADAGO, and MYOBLOC. The Company is obligated to pay royalties to third parties, computed as a percentage of net product sales, for each of the products under the respective license agreements. The royalty expense incurred for these acquired products is recognized as Cost of goods sold in the condensed consolidated statements of earnings. Royalty Agreement In the third quarter of 2014, the Company received $30 million pursuant to a Royalty Interest Acquisition Agreement related to the purchase by HC Royalty of certain of the Company's rights under the Company's agreement with United Therapeutics related to the commercialization of Orenitram (treprostinil) Extended-Release Tablets. Full ownership of the royalty rights will revert to the Company if and when a certain cumulative payment threshold is reached, which is expected to occur in 2023 (see Note 2, Summary of Significant Accounting Policies - Royalty Revenues and Note 3, Disaggregated Revenues ). Nonrecourse liability related to sale of future royalties as reported in the condensed consolidated balance sheets are as follows (dollars in thousands): March 31, December 31, Balance Sheet Classification 2023 2022 (unaudited) Liabilities Nonrecourse liability related to sale of future royalties, current portion Other current liabilities $ 4,032 $ 5,989 USWM Enterprise Commitments Assumed As part of the USWM Acquisition, the Company assumed the remaining commitments of USWM Enterprises and its subsidiaries, which are discussed below. The Company assumed the annual minimum purchase requirement of MYOBLOC, amounting to an estimated €3.9 million annually, under the contract manufacturing agreement with Merz for manufacture and supply. MDD US Operations, LLC (formerly US WorldMeds, LLC) and its subsidiary, Solstice Neurosciences, LLC (US) (collectively, the MDD Subsidiaries) entered into a Corporate Integrity Agreement (CIA) with the Office of Inspector General of the U.S. Department of Health and Human Services which was effective in April 2019. Under the CIA, the MDD Subsidiaries agreed to and paid $17.5 million to resolve U.S. Department of Justice allegations that it violated the False Claims Act and committed to the establishment and ongoing maintenance of an effective compliance program. The fine was paid by the MDD Subsidiaries prior to closing of the USWM Acquisition. As part of the USWM Acquisition, the Company assumed the obligations of the CIA and could become liable for payment of certain stipulated monetary penalties in the event of any CIA violations. In addition, the Company will continue to maintain a broad array of processes, policies and procedures necessary to comply with the CIA through March 2024. Data Breach-related Contingency On November 24, 2021, the Company announced that we were the target of a ransomware attack. The attack had no significant impact on our business and did not cause any long-term disruption to our operations. Based on its internal investigation, the Company believes the criminal ransomware groups ("criminal groups") copied certain data from our systems, encrypted certain data on the Company's systems, and then deployed malware designed to impede access to our systems. Thereafter the criminal groups contacted the Company and threatened to publish certain data copied from the Company's systems. Upon detection of the ransomware attack, the Company notified government authorities, engaged third-party cybersecurity experts through our outside counsel, and commenced its recovery process. The Company maintains redundant off-site data backups, which were verified to have not been compromised by the ransomware attack and were utilized to restore the data encrypted by the criminal groups. In the fourth quarter of 2021, the Company had successfully recovered the impacted files and took additional steps designed to further protect its networks and files. Furthermore, while the Company has not been the subject of any legal proceedings involving the attack, the likelihood that the Company could be the subject of claims from persons alleging they suffered damages from the incident, or actions by governmental authorities is possible, but the amount of such fines, penalties or costs, if any, cannot be estimated at this time. The Company continues to monitor the situation. Claims and Litigation From time to time, the Company may be involved in various claims, litigation and legal proceedings. These matters may involve patent litigation, product liability and other product-related litigation, commercial and other matters, and government investigations, among other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legal proceedings and litigation, accruals will be based on the Company's best estimates based on available information. The Company does not believe that any of these matters will have a material adverse effect on our financial position. The Company may reassess the potential liability related to these matters and may revise these estimates. The process of resolving matters through litigation or other means is inherently uncertain and it is possible that an unfavorable resolution of these matters will adversely affect the Company, its results of operations, financial condition and cash flows. NAMENDA XR/Namzaric Qui Tam Litigation On April 1, 2019, Adamas was served with a complaint filed in the United States District Court for the Northern District of California (the District Court) (Case No. 3:18-cv-03018-JCS) against it and several Allergan entities alleging violations of federal and state false claims acts (FCA) in connection with the commercialization of NAMENDA XR and Namzaric by Allergan. The lawsuit is a qui tam complaint brought by an individual, asserting rights of the federal government and various state governments. The lawsuit was originally filed in May 2018 under seal, and Adamas became aware of the lawsuit when it was served. The complaint alleges that patents held by Allergan and Adamas covering NAMENDA XR and Namzaric were procured through fraud on the United States Patent and Trademark Office and that these patents were asserted against potential generic manufacturers of NAMENDA XR and Namzaric to prevent the generic manufacturers from entering the market, thereby wrongfully excluding generic competition resulting in artificially high price being charged to government payors. Adamas' patents in question were licensed exclusively to Forest Laboratories Holdings Limited. The complaint includes a claim for damages of "potentially more than $2.5 billion dollars," treble damages and statutory penalties. To date the federal and state governments have declined to intervene in this action. This case is currently stayed pending Adamas's and Allergan's interlocutory appeal of the District Court's December 11, 2020 order denying Adamas's and Allergan's motion to dismiss the complaint. The appeal is pending in the United States Court of Appeals for the Ninth Circuit (Case No. 21-80005). Argument was held on January 10, 2022. On August 25, 2022, the Ninth Circuit sided with the defendants by reversing the District Court’s public disclosure bar rulings and remanding the case back to the District Court to decide certain issues in the first instance. On October 11, 2022, the plaintiff filed a petition for rehearing with the Ninth Circuit which was denied on November 3, 2022. On December 23, 2022, the defendants filed renewed motions to dismiss directed to the remaining unresolved issue. On March 20, 2023, the District Court entered an order and final judgment dismissing with prejudice Silbersher’s Federal False Claims Act claim while declining to exercise supplemental jurisdiction over the state false claims act claims which were dismissed without prejudice. On April 19, 2023, the plaintiff appealed the District Court's dismissal of the Federal False Claims Act claim. APOKYN Litigation On October 3, 2022, Sage Chemical, Inc. and TruPharma, LLC filed a lawsuit in the United States District Court for the District of Delaware (Case No.22-cv-1302) alleging that Supernus Pharmaceuticals, Inc., Britannia Pharmaceuticals Limited, and US WorldMeds Partners, LLC violated state and federal antitrust law in connection with APOKYN. On January 10, 2023, the Company filed motions to dismiss all claims. On January 25, 2023, Defendants filed a motion to stay discovery and stay the deadline to submit a proposed scheduling order pending resolutions of Defendants’ motions to dismiss. On March 7, 2023, the Court denied the Company's motion to stay and ordered that the parties commence discovery. On April 10, 2023, the Court issued a scheduling order that provides for a Pretrial Conference on March 7, 2025 and a jury trial beginning on March 24, 2025. Pretrial discovery is ongoing as the date of this letter. The Company intends to defend itself vigorously. However, the Company can offer no assurances that it will be successful in a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Repayment of 2023 Notes The 2023 Notes matured on April 1, 2023. On March 30, 2023, the Company transferred funds to Wilmington Trust in connection with the repayment of the 2023 Notes which is presented as Restricted cash on the condensed consolidated balance sheet as of March 31, 2023. On April 1, 2023, the Company paid the total principal amount due of $402.5 million under the 2023 Notes, in addition to payment of the remaining outstanding interest due of $1.3 million. Refer to Note 8, Debt . SPN-830 Regulatory Update In April 2023, the Company had a constructive meeting with the U.S. Food and Drug Administration (FDA) to discuss the Complete Response Letter received in October 2022. Based on this meeting, the Company expects to resubmit the New Drug Application for SPN-830 in the fourth quarter of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densed consolidated financial statements presented in this Quarterly Report on Form 10-Q. Therefore, these condensed consolidated financial statements should be read in conjunction with the Company’s most recent Annual Report on Form 10-K, for the year ended December 31, 2022, filed with the SEC. In management’s opinion, the condensed consolidated financial statements include all normal and recurring adjustments necessary for a fair presentation of the Company’s financial position, results of operations, and cash flows. The results of operations for any interim period are not necessarily indicative of the Company’s future quarterly or annual results. The Company, which is primarily located in the U.S., operates in one operating segment.</t>
        </is>
      </c>
    </row>
    <row r="5">
      <c r="A5" s="4" t="inlineStr">
        <is>
          <t>Consolidation</t>
        </is>
      </c>
      <c r="B5" s="4" t="inlineStr">
        <is>
          <t xml:space="preserve">Consolidation The Company's condensed consolidated financial statements include the accounts of Supernus Pharmaceuticals, Inc. and its wholly owned subsidiaries. These are collectively referred to herein as "Supernus" or "the Company." Supernus Pharmaceuticals, Inc. and each of its subsidiaries are distinct legal entities. All significant intercompany transactions and balances have been eliminated in consolidation. The condensed consolidated financial statements reflect the consolidation of entities in which the Company has a controlling financial interest. In determining whether there is a controlling financial interest, the Company considers if it has a majority of the voting interests of the entity, or if the entity is a variable interest entity (VIE) and if the Company is the primary beneficiary. In determining the primary beneficiary of a VIE, the Company evaluates whether it has both: the power to direct the activities of the VIE that most significantly impact the VIE's economic performance; and the obligation to absorb losses of, or the right to receive benefits from the VIE that could potentially be significant to that VIE. The Company's judgment with respect to its level of influence or control of an entity involves the consideration of various factors, including the form of an ownership interest; representation in the entity's governance; the size of the investment; estimates of future cash flows; the ability to participate in policymaking decisions; and the rights of the other investors to participate in the decision making process, including the right to liquidate the entity, if applicable. If the Company is not the primary beneficiary of the VIE, and an ownership interest is maintained in the entity, the interest is accounted for under the equity or cost methods of accounting, as appropriate. </t>
        </is>
      </c>
    </row>
    <row r="6">
      <c r="A6" s="4" t="inlineStr">
        <is>
          <t>Use of Estimates</t>
        </is>
      </c>
      <c r="B6" s="4" t="inlineStr">
        <is>
          <t>Use of Estimates The Company bases its estimates on: historical experience; forecasts; information received from its service providers; information from other sources, including public and proprietary sources; and other assumptions that the Company believes are reasonable under the circumstances. Actual results could differ materially from the Company’s estimates. The Company periodically evaluates the methodologies employed in making its estimates. The extent to which the COVID-19 pandemic may directly or indirectly impact our business, financial condition and results of operations is highly uncertain and subject to change. As a result, certain of our estimates and assumptions, including the provision for sales deductions and the fair values of our financial instruments, and the recoverability of intangible assets require increased judgment and carry a higher degree of variability and volatility that could result in material changes to our estimates in future periods.</t>
        </is>
      </c>
    </row>
    <row r="7">
      <c r="A7" s="4" t="inlineStr">
        <is>
          <t>Advertising Expense</t>
        </is>
      </c>
      <c r="B7" s="4" t="inlineStr">
        <is>
          <t>Advertising Expense Advertising expense includes the cost of promotional materials and activities, such as printed materials and digital marketing, marketing programs and speaker programs. The cost of the Company's advertising efforts are expensed as incurred.</t>
        </is>
      </c>
    </row>
    <row r="8">
      <c r="A8" s="4" t="inlineStr">
        <is>
          <t>Recently Issued Accounting Pronouncements</t>
        </is>
      </c>
      <c r="B8" s="4" t="inlineStr">
        <is>
          <t>Recently Issued Accounting Pronouncements Accounting Pronouncements Adopted Accounting Standards Update (ASU) 2020-06, Debt - Debt with Conversion and Other Options (Subtopic 470-20) and Derivatives and Hedging - Contracts in Entity's Own Equity (Subtopic 815-40) : Accounting for Convertible Instruments and Contracts in an Entity's Own Equity - The new standard, issued in August 2020, simplifies the accounting for certain financial instruments with characteristics of liabilities and equity, including convertible debt instruments with cash conversion and beneficial conversion features. ASU 2020-06 eliminates requirements to separately account for liability and equity components of such convertible debt instruments and eliminates the ability to use the treasury stock method for calculating diluted earnings per share for convertible instruments whose principal amount may be settled in whole or in part with equity. Instead, ASU 2020-06 requires (i) the entire amount of the security to be presented as a liability on the balance sheet and (ii) application of the “i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Cash, Cash Equivalents and Investments</t>
        </is>
      </c>
      <c r="B4" s="4" t="inlineStr">
        <is>
          <t xml:space="preserve">The following table provides a reconciliation of cash, cash equivalents, and restricted cash reported within the condensed consolidated balance sheets that sum to the total of the same amounts shown in the condensed consolidated statements of cash flows: Three Months Ended End of period Beginning of period (unaudited) Cash and cash equivalents $ 58,442 $ 93,120 Restricted cash 403,758 — Total cash, cash equivalents, and restricted cash per statements of cash flows $ 462,200 $ 93,1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aggregated Revenues (Tables)</t>
        </is>
      </c>
      <c r="B1" s="2" t="inlineStr">
        <is>
          <t>3 Months Ended</t>
        </is>
      </c>
    </row>
    <row r="2">
      <c r="B2" s="2" t="inlineStr">
        <is>
          <t>Mar. 31, 2023</t>
        </is>
      </c>
    </row>
    <row r="3">
      <c r="A3" s="3" t="inlineStr">
        <is>
          <t>Disaggregation of Revenue [Abstract]</t>
        </is>
      </c>
      <c r="B3" s="4" t="inlineStr">
        <is>
          <t xml:space="preserve"> </t>
        </is>
      </c>
    </row>
    <row r="4">
      <c r="A4" s="4" t="inlineStr">
        <is>
          <t>Summary of disaggregation of revenues by nature</t>
        </is>
      </c>
      <c r="B4" s="4" t="inlineStr">
        <is>
          <t>The following table summarizes the disaggregation of revenues by product or source, (dollars in thousands): Three Months Ended 2023 2022 (unaudited) Net product sales Trokendi XR $ 34,790 $ 62,832 Oxtellar XR 28,915 27,521 GOCOVRI 26,010 22,601 Qelbree 25,782 8,283 APOKYN 17,209 18,448 Other (1) 7,869 7,779 Total net product sales $ 140,575 $ 147,464 Royalty revenues 13,189 5,042 Total revenues $ 153,764 $ 152,506 ___________________________________________ (1) Includes net product sales of MYOBLOC, XADAGO and Osmolex 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unrestricted available-for-sale marketable securities</t>
        </is>
      </c>
      <c r="B4" s="4" t="inlineStr">
        <is>
          <t xml:space="preserve">Unrestricted available-for-sale marketable securities held by the Company are as follows, (dollars in thousands): March 31, 2023 December 31, 2022 (unaudited) Corporate and U.S. government agency and municipal debt securities Amortized cost $ 227,331 $ 466,333 Gross unrealized gains — 14 Gross unrealized losses (3,048) (4,237) Total fair value $ 224,283 $ 462,110 </t>
        </is>
      </c>
    </row>
    <row r="5">
      <c r="A5" s="4" t="inlineStr">
        <is>
          <t>Schedule of contractual maturities of the unrestricted available-for-sale marketable securities held</t>
        </is>
      </c>
      <c r="B5" s="4" t="inlineStr">
        <is>
          <t xml:space="preserve">The contractual maturities of the unrestricted available-for-sale marketable securities held by the Company are as follows, (dollars in thousands): March 31, (unaudited) Less than 1 year $ 170,126 1 year to 2 years 42,713 2 years to 3 years 11,444 3 years to 4 years — Greater than 4 years — Total $ 224,2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the financial assets and liabilities</t>
        </is>
      </c>
      <c r="B4" s="4" t="inlineStr">
        <is>
          <t xml:space="preserve">The Company’s financial assets that are required to be measured at fair value on a recurring basis are as follows (dollars in thousands): Fair Value Measurements as of March 31, 2023 (unaudited) Total Fair Value as of March 31, 2023 Level 1 Level 2 Level 3 Assets: Cash and cash equivalents Cash $ 58,442 $ 58,442 $ — $ — Restricted cash 403,758 403,758 — — Marketable securities Corporate and municipal debt securities 170,126 — 170,126 — Long-term marketable securities Corporate and municipal debt securities 54,157 — 54,157 — Other assets Marketable securities - restricted (SERP) 514 12 502 — Total assets at fair value $ 686,997 $ 462,212 $ 224,785 $ — Liabilities: Contingent consideration $ 53,320 $ — $ — $ 53,320 Total liabilities at fair value $ 53,320 $ — $ — $ 53,320 Fair Value Measurements as of December 31, 2022 Total Fair Value as of December 31, 2022 Level 1 Level 2 Level 3 Assets: Cash and cash equivalents Cash $ 52,181 $ 52,181 $ — $ — Money market securities and funds 40,939 40,939 — — Marketable securities Corporate and municipal debt securities 368,214 — 368,214 — Long-term marketable securities Corporate and municipal debt securities 93,896 — 93,896 — Other assets Marketable securities - restricted (SERP) 496 11 485 — Total assets at fair value $ 555,726 $ 93,131 $ 462,595 $ — Liabilities: Contingent consideration $ 54,967 $ — $ — $ 54,967 Total liabilities at fair value $ 54,967 $ — $ — $ 54,967 </t>
        </is>
      </c>
    </row>
    <row r="5">
      <c r="A5" s="4" t="inlineStr">
        <is>
          <t>Schedule of financial liabilities that are not carried at fair value</t>
        </is>
      </c>
      <c r="B5" s="4" t="inlineStr">
        <is>
          <t xml:space="preserve">The following table sets forth the carrying value and fair value of the Company's financial liabilities that are not carried at fair value (dollars in thousands): March 31, 2023 December 31, 2022 Carrying Value Fair Value (Level 2) Carrying Value Fair Value (Level 2) (unaudited) Convertible notes, net $ 402,500 $ 401,494 $ 401,968 $ 395,9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Consideration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Reconciliation of the beginning and ending balances related to the contingent consideration</t>
        </is>
      </c>
      <c r="B4" s="4" t="inlineStr">
        <is>
          <t xml:space="preserve">The following tables provide a reconciliation of the beginning and ending balances related to the contingent consideration for the USWM Acquisition and Adamas Acquisition (dollars in thousands): USWM Acquisition Adamas Acquisition Total Balance at December 31, 2022 $ 46,270 $ 8,697 $ 54,967 Change in fair value recognized in earnings (1,710) 63 (1,647) Balance at March 31, 2023 (unaudited) $ 44,560 $ 8,760 $ 53,320 USWM Acquisition Adamas Acquisition Total Balance at December 31, 2021 $ 70,170 $ 10,307 $ 80,477 Milestone payments (25,000) — (25,000) Change in fair value recognized in earnings 1,720 (1,055) 665 Balance at March 31, 2022 (unaudited) $ 46,890 $ 9,252 $ 56,142 The following table provides the current and long-term portions related to the contingent consideration for the USWM Acquisition and Adamas Acquisition (dollars in thousands): March 31, December 31, Reported under the following captions in the condensed consolidated balance sheets: (unaudited) Contingent consideration, current portion $ — $ 21,120 Contingent consideration, long-term 53,320 33,847 Total $ 53,320 $ 54,9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30000000</v>
      </c>
      <c r="C4" s="5" t="n">
        <v>130000000</v>
      </c>
    </row>
    <row r="5">
      <c r="A5" s="4" t="inlineStr">
        <is>
          <t>Common stock shares issued (in shares)</t>
        </is>
      </c>
      <c r="B5" s="5" t="n">
        <v>54470622</v>
      </c>
      <c r="C5" s="5" t="n">
        <v>54470622</v>
      </c>
    </row>
    <row r="6">
      <c r="A6" s="4" t="inlineStr">
        <is>
          <t>Common stock shares outstanding (in shares)</t>
        </is>
      </c>
      <c r="B6" s="5" t="n">
        <v>54253796</v>
      </c>
      <c r="C6" s="5" t="n">
        <v>54253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sets forth the gross carrying amounts and related accumulated amortization of intangibles assets (dollars in thousands): March 31, December 31, (unaudited) Remaining Weighted Carrying Amount, Gross Accumulated Amortization Carrying Amount, Net Carrying Amount, Gross Accumulated Amortization Carrying Amount, Net Acquired in-process research and development $ 124,000 $ — $ 124,000 $ 124,000 $ — $ 124,000 Intangible assets subject to amortization: Acquired developed technology and product rights 7.55 681,500 (132,438) 549,062 681,500 (113,061) 568,439 Capitalized patent defense costs 4.00 43,820 (34,385) 9,435 43,820 (33,796) 10,024 Total intangible assets 7.49 $ 849,320 $ (166,823) $ 682,497 $ 849,320 $ (146,857) $ 702,4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liability component of 2023 Notes</t>
        </is>
      </c>
      <c r="B4" s="4" t="inlineStr">
        <is>
          <t xml:space="preserve">The liability component of the 2023 Notes consists of the following, (dollars in thousands): March 31, December 31, (unaudited) 2023 Notes $ 402,500 $ 402,500 Unamortized debt discount and deferred financing costs — (532) Total carrying value $ 402,500 $ 401,9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Based Payment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expense</t>
        </is>
      </c>
      <c r="B4" s="4" t="inlineStr">
        <is>
          <t xml:space="preserve">Share-based compensation expense is as follows (dollars in thousands): Three Months Ended 2023 2022 (unaudited) Research and development $ 958 $ 651 Selling, general and administrative 5,348 3,374 Total $ 6,306 $ 4,025 </t>
        </is>
      </c>
    </row>
    <row r="5">
      <c r="A5" s="4" t="inlineStr">
        <is>
          <t>Summary of stock options and SAR activities</t>
        </is>
      </c>
      <c r="B5" s="4" t="inlineStr">
        <is>
          <t>The following table summarizes stock option and stock appreciation rights (SAR) activities: Number of Weighted Weighted Outstanding, December 31, 2022 5,797,569 $ 26.99 6.11 Granted 1,069,640 $ 38.60 Exercised (151,562) $ 14.82 Forfeited (24,700) $ 30.32 Outstanding, March 31, 2023 (unaudited) 6,690,947 $ 29.10 6.59 As of March 31, 2023 (unaudited): Vested and expected to vest 6,690,947 $ 29.10 6.59 Exercisable 4,126,641 $ 26.40 5.09 As of December 31, 2022: Vested and expected to vest 5,797,569 $ 26.99 6.11 Exercisable 3,541,395 $ 25.08 4.68</t>
        </is>
      </c>
    </row>
    <row r="6">
      <c r="A6" s="4" t="inlineStr">
        <is>
          <t>Summary of restricted stock units</t>
        </is>
      </c>
      <c r="B6" s="4" t="inlineStr">
        <is>
          <t xml:space="preserve">The following table summarizes restricted stock unit (RSU) activities: Number of Weighted Average Nonvested, December 31, 2022 131,960 $ 32.17 Granted 227,980 $ 38.60 Vested (46,361) $ 32.20 Forfeited (4,625) $ 32.10 Nonvested, March 31, 2023 308,954 $ 36.91 </t>
        </is>
      </c>
    </row>
    <row r="7">
      <c r="A7" s="4" t="inlineStr">
        <is>
          <t>Summary of performance stock unit</t>
        </is>
      </c>
      <c r="B7" s="4" t="inlineStr">
        <is>
          <t xml:space="preserve">The following table summarizes performance share unit (PSU) activities: Performance-Based Units Market-Based Units Total PSUs Number of PSUs Weighted Number of PSUs Weighted Number of PSUs Weighted Nonvested, December 31, 2022 181,750 $ 29.07 20,000 $ 28.63 201,750 $ 29.03 Vested (30,020) $ 29.76 — (30,020) $ 29.76 Nonvested, March 31, 2023 151,730 $ 28.94 20,000 $ 28.63 171,730 $ 28.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mon stock equivalents excluded in the calculation of diluted earnings per share</t>
        </is>
      </c>
      <c r="B4" s="4" t="inlineStr">
        <is>
          <t xml:space="preserve">In addition to the above described effect of the 2023 Notes and the related Convertible Note Hedge and Warrant Transactions, the Company also excluded the common stock equivalents of the following outstanding stock-based awards in the calculation of diluted EPS, because their inclusion would be anti-dilutive: Three Months Ended 2023 2022 (unaudited) Stock options, RSUs, PSUs 240,398 1,067,231 </t>
        </is>
      </c>
    </row>
    <row r="5">
      <c r="A5" s="4" t="inlineStr">
        <is>
          <t>Schedule of computation of basic and diluted earnings per share</t>
        </is>
      </c>
      <c r="B5" s="4" t="inlineStr">
        <is>
          <t xml:space="preserve">The following table sets forth the computation of basic and diluted net earnings per share for the three months ended March 31, 2023 and 2022 under the if-converted method (dollars in thousands, except share and per share amounts): Three Months Ended 2023 2022 (unaudited) Numerator: Net earnings $ 16,948 $ 25,616 After-tax interest expense for 2023 Notes 892 887 Numerator for dilutive earnings per share $ 17,840 $ 26,503 Denominator: Weighted average shares outstanding, basic 54,380,947 53,330,837 Effect of dilutive securities: Stock options, RSUs and SARs 1,289,321 1,291,782 Convertible notes 6,783,936 6,783,936 Weighted average shares outstanding, diluted 62,454,204 61,406,555 Earnings per share, basic $ 0.31 $ 0.48 Earnings per share, diluted $ 0.29 $ 0.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 Benefit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effective income tax rate reconciliation</t>
        </is>
      </c>
      <c r="B4" s="4" t="inlineStr">
        <is>
          <t>The following table provides information regarding the Company’s income tax benefit for the three months ended March 31, 2023 and 2022 (dollars in thousands): Three Months Ended 2023 2022 (unaudited) Income tax benefit $ (7,931) $ (10,893) Effective tax rate (88.0) % (7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balance sheet information related to leases</t>
        </is>
      </c>
      <c r="B4" s="4" t="inlineStr">
        <is>
          <t xml:space="preserve">Operating lease assets and lease liabilities as reported on the condensed consolidated balance sheets are as follows (dollars in thousands): Balance Sheet Classification March 31, 2023 December 31, 2022 (unaudited) Assets Operating lease assets Other assets $ 30,022 $ 28,904 Total lease assets $ 30,022 $ 28,904 Liabilities Operating lease liabilities, current portion Accounts payable and accrued liabilities $ 7,576 $ 6,791 Operating lease liabilities, long-term Operating lease liabilities, long-term 36,511 35,998 Total lease liabilities $ 44,087 $ 42,7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osition of Other Balance Sheet Item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Net March 31, December 31, (unaudited) Raw materials $ 22,917 $ 24,820 Work in process 33,975 31,710 Finished goods 34,255 35,011 Total $ 91,147 $ 91,541 </t>
        </is>
      </c>
    </row>
    <row r="5">
      <c r="A5" s="4" t="inlineStr">
        <is>
          <t>Schedule of property and equipment</t>
        </is>
      </c>
      <c r="B5" s="4" t="inlineStr">
        <is>
          <t xml:space="preserve">Property and Equipment, Net March 31, December 31, (unaudited) Lab equipment and furniture $ 12,406 $ 12,127 Leasehold improvements 14,023 14,023 Software 883 883 Computer equipment 983 983 Construction-in-progress — 206 28,295 28,222 Less accumulated depreciation and amortization (13,684) (13,049) Property and equipment, net $ 14,611 $ 15,173 </t>
        </is>
      </c>
    </row>
    <row r="6">
      <c r="A6" s="4" t="inlineStr">
        <is>
          <t>Schedule of accrued expenses and other current liabilities</t>
        </is>
      </c>
      <c r="B6" s="4" t="inlineStr">
        <is>
          <t>Accounts Payable and Accrued Liabilities March 31, December 31, (unaudited) Accounts payable $ 11,544 $ 10,543 Accrued sales &amp; marketing 15,978 16,783 Accrued manufacturing expenses 14,943 15,216 Accrued compensation, benefits, &amp; related accruals 14,433 16,963 Accrued royalties (1) 11,892 12,022 Accrued R&amp;D expenses 8,158 7,490 Operating lease liabilities, current portion (2) 7,576 6,791 Other accrued expenses 10,821 10,534 Total $ 95,345 $ 96,342 _______________________________ (1) Refer to Note 15, Commitments and Contingencies . (2) Refer to Note 12, Leases .</t>
        </is>
      </c>
    </row>
    <row r="7">
      <c r="A7" s="4" t="inlineStr">
        <is>
          <t>Schedule of accrued product returns and rebates</t>
        </is>
      </c>
      <c r="B7" s="4" t="inlineStr">
        <is>
          <t xml:space="preserve">Accrued Product Returns and Rebates March 31, December 31, (unaudited) Accrued product rebates $ 98,812 $ 106,657 Accrued product returns 49,040 45,008 Total $ 147,852 $ 151,6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interest expense</t>
        </is>
      </c>
      <c r="B4" s="4" t="inlineStr">
        <is>
          <t>The following details the composition of interest expense (dollars in thousands): Three Months Ended 2023 2022 (unaudited) Interest expense $ (1,188) $ (1,155) Interest expense on nonrecourse liability related to sale of future royalties (317) (787) Total $ (1,505) $ (1,9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Other Commitments</t>
        </is>
      </c>
      <c r="B4" s="4" t="inlineStr">
        <is>
          <t xml:space="preserve">Nonrecourse liability related to sale of future royalties as reported in the condensed consolidated balance sheets are as follows (dollars in thousands): March 31, December 31, Balance Sheet Classification 2023 2022 (unaudited) Liabilities Nonrecourse liability related to sale of future royalties, current portion Other current liabilities $ 4,032 $ 5,9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Organization (Details)</t>
        </is>
      </c>
      <c r="B1" s="2" t="inlineStr">
        <is>
          <t>3 Months Ended</t>
        </is>
      </c>
    </row>
    <row r="2">
      <c r="B2" s="2" t="inlineStr">
        <is>
          <t>Mar. 31, 2023 product</t>
        </is>
      </c>
    </row>
    <row r="3">
      <c r="A3" s="3" t="inlineStr">
        <is>
          <t>Organization, Consolidation and Presentation of Financial Statements [Abstract]</t>
        </is>
      </c>
      <c r="B3" s="4" t="inlineStr">
        <is>
          <t xml:space="preserve"> </t>
        </is>
      </c>
    </row>
    <row r="4">
      <c r="A4" s="4" t="inlineStr">
        <is>
          <t>Number of commercial products</t>
        </is>
      </c>
      <c r="B4" s="5" t="n">
        <v>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3" customWidth="1" min="2" max="2"/>
    <col width="15" customWidth="1" min="3" max="3"/>
    <col width="14" customWidth="1" min="4" max="4"/>
  </cols>
  <sheetData>
    <row r="1">
      <c r="A1" s="1" t="inlineStr">
        <is>
          <t>Condensed Consolidated Statements of Earnings - USD ($) $ in Thousand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Total revenues</t>
        </is>
      </c>
      <c r="C4" s="6" t="n">
        <v>153764</v>
      </c>
      <c r="D4" s="6" t="n">
        <v>152506</v>
      </c>
    </row>
    <row r="5">
      <c r="A5" s="3" t="inlineStr">
        <is>
          <t>Costs and expenses</t>
        </is>
      </c>
      <c r="C5" s="4" t="inlineStr">
        <is>
          <t xml:space="preserve"> </t>
        </is>
      </c>
      <c r="D5" s="4" t="inlineStr">
        <is>
          <t xml:space="preserve"> </t>
        </is>
      </c>
    </row>
    <row r="6">
      <c r="A6" s="4" t="inlineStr">
        <is>
          <t>Cost of goods sold</t>
        </is>
      </c>
      <c r="B6" s="4" t="inlineStr">
        <is>
          <t>[1]</t>
        </is>
      </c>
      <c r="C6" s="5" t="n">
        <v>23460</v>
      </c>
      <c r="D6" s="5" t="n">
        <v>17932</v>
      </c>
    </row>
    <row r="7">
      <c r="A7" s="4" t="inlineStr">
        <is>
          <t>Research and development</t>
        </is>
      </c>
      <c r="C7" s="5" t="n">
        <v>21212</v>
      </c>
      <c r="D7" s="5" t="n">
        <v>20839</v>
      </c>
    </row>
    <row r="8">
      <c r="A8" s="4" t="inlineStr">
        <is>
          <t>Selling, general and administrative</t>
        </is>
      </c>
      <c r="C8" s="5" t="n">
        <v>85597</v>
      </c>
      <c r="D8" s="5" t="n">
        <v>90459</v>
      </c>
    </row>
    <row r="9">
      <c r="A9" s="4" t="inlineStr">
        <is>
          <t>Amortization of intangible assets</t>
        </is>
      </c>
      <c r="C9" s="5" t="n">
        <v>19966</v>
      </c>
      <c r="D9" s="5" t="n">
        <v>20644</v>
      </c>
    </row>
    <row r="10">
      <c r="A10" s="4" t="inlineStr">
        <is>
          <t>Contingent consideration (gain) expense</t>
        </is>
      </c>
      <c r="C10" s="5" t="n">
        <v>-1647</v>
      </c>
      <c r="D10" s="5" t="n">
        <v>665</v>
      </c>
    </row>
    <row r="11">
      <c r="A11" s="4" t="inlineStr">
        <is>
          <t>Total costs and expenses</t>
        </is>
      </c>
      <c r="C11" s="5" t="n">
        <v>148588</v>
      </c>
      <c r="D11" s="5" t="n">
        <v>150539</v>
      </c>
    </row>
    <row r="12">
      <c r="A12" s="4" t="inlineStr">
        <is>
          <t>Operating earnings</t>
        </is>
      </c>
      <c r="C12" s="5" t="n">
        <v>5176</v>
      </c>
      <c r="D12" s="5" t="n">
        <v>1967</v>
      </c>
    </row>
    <row r="13">
      <c r="A13" s="3" t="inlineStr">
        <is>
          <t>Other income (expense)</t>
        </is>
      </c>
      <c r="C13" s="4" t="inlineStr">
        <is>
          <t xml:space="preserve"> </t>
        </is>
      </c>
      <c r="D13" s="4" t="inlineStr">
        <is>
          <t xml:space="preserve"> </t>
        </is>
      </c>
    </row>
    <row r="14">
      <c r="A14" s="4" t="inlineStr">
        <is>
          <t>Interest expense</t>
        </is>
      </c>
      <c r="C14" s="5" t="n">
        <v>-1505</v>
      </c>
      <c r="D14" s="5" t="n">
        <v>-1942</v>
      </c>
    </row>
    <row r="15">
      <c r="A15" s="4" t="inlineStr">
        <is>
          <t>Interest and other income, net</t>
        </is>
      </c>
      <c r="C15" s="5" t="n">
        <v>5346</v>
      </c>
      <c r="D15" s="5" t="n">
        <v>14698</v>
      </c>
    </row>
    <row r="16">
      <c r="A16" s="4" t="inlineStr">
        <is>
          <t>Total other income (expense)</t>
        </is>
      </c>
      <c r="C16" s="5" t="n">
        <v>3841</v>
      </c>
      <c r="D16" s="5" t="n">
        <v>12756</v>
      </c>
    </row>
    <row r="17">
      <c r="A17" s="4" t="inlineStr">
        <is>
          <t>Earnings before income taxes</t>
        </is>
      </c>
      <c r="C17" s="5" t="n">
        <v>9017</v>
      </c>
      <c r="D17" s="5" t="n">
        <v>14723</v>
      </c>
    </row>
    <row r="18">
      <c r="A18" s="4" t="inlineStr">
        <is>
          <t>Income tax benefit</t>
        </is>
      </c>
      <c r="C18" s="5" t="n">
        <v>-7931</v>
      </c>
      <c r="D18" s="5" t="n">
        <v>-10893</v>
      </c>
    </row>
    <row r="19">
      <c r="A19" s="4" t="inlineStr">
        <is>
          <t>Net earnings</t>
        </is>
      </c>
      <c r="C19" s="6" t="n">
        <v>16948</v>
      </c>
      <c r="D19" s="6" t="n">
        <v>25616</v>
      </c>
    </row>
    <row r="20">
      <c r="A20" s="3" t="inlineStr">
        <is>
          <t>Earnings per share</t>
        </is>
      </c>
      <c r="C20" s="4" t="inlineStr">
        <is>
          <t xml:space="preserve"> </t>
        </is>
      </c>
      <c r="D20" s="4" t="inlineStr">
        <is>
          <t xml:space="preserve"> </t>
        </is>
      </c>
    </row>
    <row r="21">
      <c r="A21" s="4" t="inlineStr">
        <is>
          <t>Basic (in dollars per share)</t>
        </is>
      </c>
      <c r="C21" s="8" t="n">
        <v>0.31</v>
      </c>
      <c r="D21" s="8" t="n">
        <v>0.48</v>
      </c>
    </row>
    <row r="22">
      <c r="A22" s="4" t="inlineStr">
        <is>
          <t>Diluted (in dollars per share)</t>
        </is>
      </c>
      <c r="C22" s="8" t="n">
        <v>0.29</v>
      </c>
      <c r="D22" s="8" t="n">
        <v>0.43</v>
      </c>
    </row>
    <row r="23">
      <c r="A23" s="3" t="inlineStr">
        <is>
          <t>Weighted average shares outstanding</t>
        </is>
      </c>
      <c r="C23" s="4" t="inlineStr">
        <is>
          <t xml:space="preserve"> </t>
        </is>
      </c>
      <c r="D23" s="4" t="inlineStr">
        <is>
          <t xml:space="preserve"> </t>
        </is>
      </c>
    </row>
    <row r="24">
      <c r="A24" s="4" t="inlineStr">
        <is>
          <t>Basic (in shares)</t>
        </is>
      </c>
      <c r="C24" s="5" t="n">
        <v>54380947</v>
      </c>
      <c r="D24" s="5" t="n">
        <v>53330837</v>
      </c>
    </row>
    <row r="25">
      <c r="A25" s="4" t="inlineStr">
        <is>
          <t>Diluted (in shares)</t>
        </is>
      </c>
      <c r="C25" s="5" t="n">
        <v>62454204</v>
      </c>
      <c r="D25" s="5" t="n">
        <v>61406555</v>
      </c>
    </row>
    <row r="26">
      <c r="A26" s="4" t="inlineStr">
        <is>
          <t>Net product sales</t>
        </is>
      </c>
      <c r="C26" s="4" t="inlineStr">
        <is>
          <t xml:space="preserve"> </t>
        </is>
      </c>
      <c r="D26" s="4" t="inlineStr">
        <is>
          <t xml:space="preserve"> </t>
        </is>
      </c>
    </row>
    <row r="27">
      <c r="A27" s="3" t="inlineStr">
        <is>
          <t>Revenues</t>
        </is>
      </c>
      <c r="C27" s="4" t="inlineStr">
        <is>
          <t xml:space="preserve"> </t>
        </is>
      </c>
      <c r="D27" s="4" t="inlineStr">
        <is>
          <t xml:space="preserve"> </t>
        </is>
      </c>
    </row>
    <row r="28">
      <c r="A28" s="4" t="inlineStr">
        <is>
          <t>Total revenues</t>
        </is>
      </c>
      <c r="C28" s="6" t="n">
        <v>140575</v>
      </c>
      <c r="D28" s="6" t="n">
        <v>147464</v>
      </c>
    </row>
    <row r="29">
      <c r="A29" s="4" t="inlineStr">
        <is>
          <t>Royalty revenues</t>
        </is>
      </c>
      <c r="C29" s="4" t="inlineStr">
        <is>
          <t xml:space="preserve"> </t>
        </is>
      </c>
      <c r="D29" s="4" t="inlineStr">
        <is>
          <t xml:space="preserve"> </t>
        </is>
      </c>
    </row>
    <row r="30">
      <c r="A30" s="3" t="inlineStr">
        <is>
          <t>Revenues</t>
        </is>
      </c>
      <c r="C30" s="4" t="inlineStr">
        <is>
          <t xml:space="preserve"> </t>
        </is>
      </c>
      <c r="D30" s="4" t="inlineStr">
        <is>
          <t xml:space="preserve"> </t>
        </is>
      </c>
    </row>
    <row r="31">
      <c r="A31" s="4" t="inlineStr">
        <is>
          <t>Total revenues</t>
        </is>
      </c>
      <c r="C31" s="6" t="n">
        <v>13189</v>
      </c>
      <c r="D31" s="6" t="n">
        <v>5042</v>
      </c>
    </row>
    <row r="32"/>
    <row r="33">
      <c r="A33" s="4" t="inlineStr">
        <is>
          <t>[1]Excludes amortization of acquired intangible assets</t>
        </is>
      </c>
    </row>
  </sheetData>
  <mergeCells count="4">
    <mergeCell ref="A1:B2"/>
    <mergeCell ref="C1:D1"/>
    <mergeCell ref="A32:C32"/>
    <mergeCell ref="A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 Basis of Presentation (Details)</t>
        </is>
      </c>
      <c r="B1" s="2" t="inlineStr">
        <is>
          <t>3 Months Ended</t>
        </is>
      </c>
    </row>
    <row r="2">
      <c r="B2" s="2" t="inlineStr">
        <is>
          <t>Mar. 31, 2023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vertising Expense (Details) - USD ($) $ in Million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Advertising costs</t>
        </is>
      </c>
      <c r="B4" s="9" t="n">
        <v>25.9</v>
      </c>
      <c r="C4" s="9" t="n">
        <v>2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and Line of Credit (Details) - USD ($)</t>
        </is>
      </c>
      <c r="B1" s="2" t="inlineStr">
        <is>
          <t>Mar. 31, 2023</t>
        </is>
      </c>
      <c r="C1" s="2" t="inlineStr">
        <is>
          <t>Feb. 08,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Restricted cash</t>
        </is>
      </c>
      <c r="B3" s="6" t="n">
        <v>403758000</v>
      </c>
      <c r="C3" s="4" t="inlineStr">
        <is>
          <t xml:space="preserve"> </t>
        </is>
      </c>
      <c r="D3" s="6" t="n">
        <v>0</v>
      </c>
    </row>
    <row r="4">
      <c r="A4" s="4" t="inlineStr">
        <is>
          <t>Revolving Credit Facility | USB Bank USA Credit Facility | Line of Credit</t>
        </is>
      </c>
      <c r="B4" s="4" t="inlineStr">
        <is>
          <t xml:space="preserve"> </t>
        </is>
      </c>
      <c r="C4" s="4" t="inlineStr">
        <is>
          <t xml:space="preserve"> </t>
        </is>
      </c>
      <c r="D4" s="4" t="inlineStr">
        <is>
          <t xml:space="preserve"> </t>
        </is>
      </c>
    </row>
    <row r="5">
      <c r="A5" s="3" t="inlineStr">
        <is>
          <t>Notes payable</t>
        </is>
      </c>
      <c r="B5" s="4" t="inlineStr">
        <is>
          <t xml:space="preserve"> </t>
        </is>
      </c>
      <c r="C5" s="4" t="inlineStr">
        <is>
          <t xml:space="preserve"> </t>
        </is>
      </c>
      <c r="D5" s="4" t="inlineStr">
        <is>
          <t xml:space="preserve"> </t>
        </is>
      </c>
    </row>
    <row r="6">
      <c r="A6" s="4" t="inlineStr">
        <is>
          <t>Line of credit facility, maximum borrowing capacity</t>
        </is>
      </c>
      <c r="B6" s="4" t="inlineStr">
        <is>
          <t xml:space="preserve"> </t>
        </is>
      </c>
      <c r="C6" s="6" t="n">
        <v>150000000</v>
      </c>
      <c r="D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8442</v>
      </c>
      <c r="C3" s="6" t="n">
        <v>93120</v>
      </c>
      <c r="D3" s="4" t="inlineStr">
        <is>
          <t xml:space="preserve"> </t>
        </is>
      </c>
      <c r="E3" s="4" t="inlineStr">
        <is>
          <t xml:space="preserve"> </t>
        </is>
      </c>
    </row>
    <row r="4">
      <c r="A4" s="4" t="inlineStr">
        <is>
          <t>Restricted cash</t>
        </is>
      </c>
      <c r="B4" s="5" t="n">
        <v>403758</v>
      </c>
      <c r="C4" s="5" t="n">
        <v>0</v>
      </c>
      <c r="D4" s="4" t="inlineStr">
        <is>
          <t xml:space="preserve"> </t>
        </is>
      </c>
      <c r="E4" s="4" t="inlineStr">
        <is>
          <t xml:space="preserve"> </t>
        </is>
      </c>
    </row>
    <row r="5">
      <c r="A5" s="4" t="inlineStr">
        <is>
          <t>Total cash, cash equivalents, and restricted cash per statements of cash flows</t>
        </is>
      </c>
      <c r="B5" s="6" t="n">
        <v>462200</v>
      </c>
      <c r="C5" s="6" t="n">
        <v>93120</v>
      </c>
      <c r="D5" s="6" t="n">
        <v>115715</v>
      </c>
      <c r="E5" s="6" t="n">
        <v>2034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 Recently Issued Accounting Pronouncements (Details) - USD ($) $ in Thousands</t>
        </is>
      </c>
      <c r="B1" s="2" t="inlineStr">
        <is>
          <t>3 Months Ended</t>
        </is>
      </c>
    </row>
    <row r="2">
      <c r="B2" s="2" t="inlineStr">
        <is>
          <t>Mar. 31, 2023</t>
        </is>
      </c>
      <c r="C2" s="2" t="inlineStr">
        <is>
          <t>Mar. 31, 2022</t>
        </is>
      </c>
      <c r="D2" s="2" t="inlineStr">
        <is>
          <t>Dec. 31, 2022</t>
        </is>
      </c>
      <c r="E2" s="2" t="inlineStr">
        <is>
          <t>Jan. 01, 2022</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t>
        </is>
      </c>
      <c r="B4" s="6" t="n">
        <v>912150</v>
      </c>
      <c r="C4" s="6" t="n">
        <v>828446</v>
      </c>
      <c r="D4" s="6" t="n">
        <v>886204</v>
      </c>
      <c r="E4" s="4" t="inlineStr">
        <is>
          <t xml:space="preserve"> </t>
        </is>
      </c>
      <c r="F4" s="6" t="n">
        <v>815851</v>
      </c>
    </row>
    <row r="5">
      <c r="A5" s="4" t="inlineStr">
        <is>
          <t>Convertible notes</t>
        </is>
      </c>
      <c r="B5" s="5" t="n">
        <v>6783936</v>
      </c>
      <c r="C5" s="5" t="n">
        <v>6783936</v>
      </c>
      <c r="D5" s="4" t="inlineStr">
        <is>
          <t xml:space="preserve"> </t>
        </is>
      </c>
      <c r="E5" s="4" t="inlineStr">
        <is>
          <t xml:space="preserve"> </t>
        </is>
      </c>
      <c r="F5" s="4" t="inlineStr">
        <is>
          <t xml:space="preserve"> </t>
        </is>
      </c>
    </row>
    <row r="6">
      <c r="A6" s="4" t="inlineStr">
        <is>
          <t>Accounting Standards Update 2020-0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t>
        </is>
      </c>
      <c r="B8" s="4" t="inlineStr">
        <is>
          <t xml:space="preserve"> </t>
        </is>
      </c>
      <c r="C8" s="4" t="inlineStr">
        <is>
          <t xml:space="preserve"> </t>
        </is>
      </c>
      <c r="D8" s="4" t="inlineStr">
        <is>
          <t xml:space="preserve"> </t>
        </is>
      </c>
      <c r="E8" s="6" t="n">
        <v>20600</v>
      </c>
      <c r="F8" s="4" t="inlineStr">
        <is>
          <t xml:space="preserve"> </t>
        </is>
      </c>
    </row>
    <row r="9">
      <c r="A9" s="4" t="inlineStr">
        <is>
          <t>Net deferred tax liabilities</t>
        </is>
      </c>
      <c r="B9" s="4" t="inlineStr">
        <is>
          <t xml:space="preserve"> </t>
        </is>
      </c>
      <c r="C9" s="4" t="inlineStr">
        <is>
          <t xml:space="preserve"> </t>
        </is>
      </c>
      <c r="D9" s="4" t="inlineStr">
        <is>
          <t xml:space="preserve"> </t>
        </is>
      </c>
      <c r="E9" s="5" t="n">
        <v>-5000</v>
      </c>
      <c r="F9" s="4" t="inlineStr">
        <is>
          <t xml:space="preserve"> </t>
        </is>
      </c>
    </row>
    <row r="10">
      <c r="A10" s="4" t="inlineStr">
        <is>
          <t>Accounting Standards Update 2020-06 | Convertible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tible notes</t>
        </is>
      </c>
      <c r="B12" s="5" t="n">
        <v>6800000</v>
      </c>
      <c r="C12" s="4" t="inlineStr">
        <is>
          <t xml:space="preserve"> </t>
        </is>
      </c>
      <c r="D12" s="4" t="inlineStr">
        <is>
          <t xml:space="preserve"> </t>
        </is>
      </c>
      <c r="E12" s="4" t="inlineStr">
        <is>
          <t xml:space="preserve"> </t>
        </is>
      </c>
      <c r="F12" s="4" t="inlineStr">
        <is>
          <t xml:space="preserve"> </t>
        </is>
      </c>
    </row>
    <row r="13">
      <c r="A13" s="4" t="inlineStr">
        <is>
          <t>Cumulative effect of adoption of ASU 2020-06</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holders' equity</t>
        </is>
      </c>
      <c r="B15" s="4" t="inlineStr">
        <is>
          <t xml:space="preserve"> </t>
        </is>
      </c>
      <c r="C15" s="4" t="inlineStr">
        <is>
          <t xml:space="preserve"> </t>
        </is>
      </c>
      <c r="D15" s="4" t="inlineStr">
        <is>
          <t xml:space="preserve"> </t>
        </is>
      </c>
      <c r="E15" s="4" t="inlineStr">
        <is>
          <t xml:space="preserve"> </t>
        </is>
      </c>
      <c r="F15" s="5" t="n">
        <v>-15600</v>
      </c>
    </row>
    <row r="16">
      <c r="A16" s="4" t="inlineStr">
        <is>
          <t>Retained Earn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holders' equity</t>
        </is>
      </c>
      <c r="B18" s="6" t="n">
        <v>498193</v>
      </c>
      <c r="C18" s="6" t="n">
        <v>446150</v>
      </c>
      <c r="D18" s="5" t="n">
        <v>481245</v>
      </c>
      <c r="E18" s="4" t="inlineStr">
        <is>
          <t xml:space="preserve"> </t>
        </is>
      </c>
      <c r="F18" s="5" t="n">
        <v>379922</v>
      </c>
    </row>
    <row r="19">
      <c r="A19" s="4" t="inlineStr">
        <is>
          <t>Retained Earnings | Cumulative effect of adoption of ASU 2020-06</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holders' equity</t>
        </is>
      </c>
      <c r="B21" s="4" t="inlineStr">
        <is>
          <t xml:space="preserve"> </t>
        </is>
      </c>
      <c r="C21" s="4" t="inlineStr">
        <is>
          <t xml:space="preserve"> </t>
        </is>
      </c>
      <c r="D21" s="4" t="inlineStr">
        <is>
          <t xml:space="preserve"> </t>
        </is>
      </c>
      <c r="E21" s="4" t="inlineStr">
        <is>
          <t xml:space="preserve"> </t>
        </is>
      </c>
      <c r="F21" s="5" t="n">
        <v>40612</v>
      </c>
    </row>
    <row r="22">
      <c r="A22" s="4" t="inlineStr">
        <is>
          <t>Retained Earnings | Cumulative effect of adoption of ASU 2020-06 | Accounting Standards Update 2020-06</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holders' equity</t>
        </is>
      </c>
      <c r="B24" s="4" t="inlineStr">
        <is>
          <t xml:space="preserve"> </t>
        </is>
      </c>
      <c r="C24" s="4" t="inlineStr">
        <is>
          <t xml:space="preserve"> </t>
        </is>
      </c>
      <c r="D24" s="4" t="inlineStr">
        <is>
          <t xml:space="preserve"> </t>
        </is>
      </c>
      <c r="E24" s="5" t="n">
        <v>40600</v>
      </c>
      <c r="F24" s="4" t="inlineStr">
        <is>
          <t xml:space="preserve"> </t>
        </is>
      </c>
    </row>
    <row r="25">
      <c r="A25" s="4" t="inlineStr">
        <is>
          <t>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holders' equity</t>
        </is>
      </c>
      <c r="B27" s="6" t="n">
        <v>416232</v>
      </c>
      <c r="C27" s="6" t="n">
        <v>383016</v>
      </c>
      <c r="D27" s="6" t="n">
        <v>408115</v>
      </c>
      <c r="E27" s="4" t="inlineStr">
        <is>
          <t xml:space="preserve"> </t>
        </is>
      </c>
      <c r="F27" s="5" t="n">
        <v>434337</v>
      </c>
    </row>
    <row r="28">
      <c r="A28" s="4" t="inlineStr">
        <is>
          <t>Additional  Paid-in Capital | Cumulative effect of adoption of ASU 2020-06</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holders' equity</t>
        </is>
      </c>
      <c r="B30" s="4" t="inlineStr">
        <is>
          <t xml:space="preserve"> </t>
        </is>
      </c>
      <c r="C30" s="4" t="inlineStr">
        <is>
          <t xml:space="preserve"> </t>
        </is>
      </c>
      <c r="D30" s="4" t="inlineStr">
        <is>
          <t xml:space="preserve"> </t>
        </is>
      </c>
      <c r="E30" s="4" t="inlineStr">
        <is>
          <t xml:space="preserve"> </t>
        </is>
      </c>
      <c r="F30" s="6" t="n">
        <v>-56212</v>
      </c>
    </row>
    <row r="31">
      <c r="A31" s="4" t="inlineStr">
        <is>
          <t>Additional  Paid-in Capital | Cumulative effect of adoption of ASU 2020-06 | Accounting Standards Update 2020-06</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holders' equity</t>
        </is>
      </c>
      <c r="B33" s="4" t="inlineStr">
        <is>
          <t xml:space="preserve"> </t>
        </is>
      </c>
      <c r="C33" s="4" t="inlineStr">
        <is>
          <t xml:space="preserve"> </t>
        </is>
      </c>
      <c r="D33" s="4" t="inlineStr">
        <is>
          <t xml:space="preserve"> </t>
        </is>
      </c>
      <c r="E33" s="6" t="n">
        <v>-56200</v>
      </c>
      <c r="F3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s - Summary of Revenu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153764</v>
      </c>
      <c r="C4" s="6" t="n">
        <v>152506</v>
      </c>
    </row>
    <row r="5">
      <c r="A5" s="4" t="inlineStr">
        <is>
          <t>Net produc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40575</v>
      </c>
      <c r="C7" s="5" t="n">
        <v>147464</v>
      </c>
    </row>
    <row r="8">
      <c r="A8" s="4" t="inlineStr">
        <is>
          <t>Trokendi X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34790</v>
      </c>
      <c r="C10" s="5" t="n">
        <v>62832</v>
      </c>
    </row>
    <row r="11">
      <c r="A11" s="4" t="inlineStr">
        <is>
          <t>Oxtellar X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28915</v>
      </c>
      <c r="C13" s="5" t="n">
        <v>27521</v>
      </c>
    </row>
    <row r="14">
      <c r="A14" s="4" t="inlineStr">
        <is>
          <t>GOCOVRI</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26010</v>
      </c>
      <c r="C16" s="5" t="n">
        <v>22601</v>
      </c>
    </row>
    <row r="17">
      <c r="A17" s="4" t="inlineStr">
        <is>
          <t>Qelbre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25782</v>
      </c>
      <c r="C19" s="5" t="n">
        <v>8283</v>
      </c>
    </row>
    <row r="20">
      <c r="A20" s="4" t="inlineStr">
        <is>
          <t>APOKY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17209</v>
      </c>
      <c r="C22" s="5" t="n">
        <v>18448</v>
      </c>
    </row>
    <row r="23">
      <c r="A23" s="4" t="inlineStr">
        <is>
          <t>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7869</v>
      </c>
      <c r="C25" s="5" t="n">
        <v>7779</v>
      </c>
    </row>
    <row r="26">
      <c r="A26" s="4" t="inlineStr">
        <is>
          <t>Royalty revenu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13189</v>
      </c>
      <c r="C28" s="6" t="n">
        <v>50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saggregated Revenues - Narrative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on-cash royalty revenue</t>
        </is>
      </c>
      <c r="B4" s="9" t="n">
        <v>2.3</v>
      </c>
      <c r="C4" s="9" t="n">
        <v>2.2</v>
      </c>
      <c r="D4" s="4" t="inlineStr">
        <is>
          <t xml:space="preserve"> </t>
        </is>
      </c>
    </row>
    <row r="5">
      <c r="A5" s="4" t="inlineStr">
        <is>
          <t>Revenue from Contract with Customer Benchmark | Product Concentration Risk | Trokendi X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 (more than)</t>
        </is>
      </c>
      <c r="B7" s="10" t="n">
        <v>0.25</v>
      </c>
      <c r="C7" s="10" t="n">
        <v>0.43</v>
      </c>
      <c r="D7" s="4" t="inlineStr">
        <is>
          <t xml:space="preserve"> </t>
        </is>
      </c>
    </row>
    <row r="8">
      <c r="A8" s="4" t="inlineStr">
        <is>
          <t>Revenue from Contract with Customer Benchmark | Customer Concentration Risk | AmerisourceBergen Drug Corpora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 (more than)</t>
        </is>
      </c>
      <c r="B10" s="10" t="n">
        <v>0.2</v>
      </c>
      <c r="C10" s="4" t="inlineStr">
        <is>
          <t xml:space="preserve"> </t>
        </is>
      </c>
      <c r="D10" s="10" t="n">
        <v>0.2</v>
      </c>
    </row>
    <row r="11">
      <c r="A11" s="4" t="inlineStr">
        <is>
          <t>Revenue from Contract with Customer Benchmark | Customer Concentration Risk | Cardinal Health</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 (more than)</t>
        </is>
      </c>
      <c r="B13" s="10" t="n">
        <v>0.2</v>
      </c>
      <c r="C13" s="4" t="inlineStr">
        <is>
          <t xml:space="preserve"> </t>
        </is>
      </c>
      <c r="D13" s="10" t="n">
        <v>0.2</v>
      </c>
    </row>
    <row r="14">
      <c r="A14" s="4" t="inlineStr">
        <is>
          <t>Revenue from Contract with Customer Benchmark | Customer Concentration Risk | McKess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percentage (more than)</t>
        </is>
      </c>
      <c r="B16" s="10" t="n">
        <v>0.2</v>
      </c>
      <c r="C16" s="4" t="inlineStr">
        <is>
          <t xml:space="preserve"> </t>
        </is>
      </c>
      <c r="D16" s="10" t="n">
        <v>0.2</v>
      </c>
    </row>
    <row r="17">
      <c r="A17" s="4" t="inlineStr">
        <is>
          <t>Revenue from Contract with Customer Benchmark | Customer Concentration Risk | Three Major Customer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 percentage (more than)</t>
        </is>
      </c>
      <c r="B19" s="10" t="n">
        <v>0.75</v>
      </c>
      <c r="C19" s="4" t="inlineStr">
        <is>
          <t xml:space="preserve"> </t>
        </is>
      </c>
      <c r="D19" s="10" t="n">
        <v>0.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stricted Marketable Securities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mortized cost</t>
        </is>
      </c>
      <c r="B3" s="6" t="n">
        <v>227331</v>
      </c>
      <c r="C3" s="6" t="n">
        <v>466333</v>
      </c>
    </row>
    <row r="4">
      <c r="A4" s="4" t="inlineStr">
        <is>
          <t>Gross unrealized gains</t>
        </is>
      </c>
      <c r="B4" s="5" t="n">
        <v>0</v>
      </c>
      <c r="C4" s="5" t="n">
        <v>14</v>
      </c>
    </row>
    <row r="5">
      <c r="A5" s="4" t="inlineStr">
        <is>
          <t>Gross unrealized losses</t>
        </is>
      </c>
      <c r="B5" s="5" t="n">
        <v>-3048</v>
      </c>
      <c r="C5" s="5" t="n">
        <v>-4237</v>
      </c>
    </row>
    <row r="6">
      <c r="A6" s="4" t="inlineStr">
        <is>
          <t>Total fair value</t>
        </is>
      </c>
      <c r="B6" s="6" t="n">
        <v>224283</v>
      </c>
      <c r="C6" s="6" t="n">
        <v>4621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Contractual Maturities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Less than 1 year</t>
        </is>
      </c>
      <c r="B3" s="6" t="n">
        <v>170126</v>
      </c>
      <c r="C3" s="4" t="inlineStr">
        <is>
          <t xml:space="preserve"> </t>
        </is>
      </c>
    </row>
    <row r="4">
      <c r="A4" s="4" t="inlineStr">
        <is>
          <t>1 year to 2 years</t>
        </is>
      </c>
      <c r="B4" s="5" t="n">
        <v>42713</v>
      </c>
      <c r="C4" s="4" t="inlineStr">
        <is>
          <t xml:space="preserve"> </t>
        </is>
      </c>
    </row>
    <row r="5">
      <c r="A5" s="4" t="inlineStr">
        <is>
          <t>2 years to 3 years</t>
        </is>
      </c>
      <c r="B5" s="5" t="n">
        <v>11444</v>
      </c>
      <c r="C5" s="4" t="inlineStr">
        <is>
          <t xml:space="preserve"> </t>
        </is>
      </c>
    </row>
    <row r="6">
      <c r="A6" s="4" t="inlineStr">
        <is>
          <t>3 years to 4 years</t>
        </is>
      </c>
      <c r="B6" s="5" t="n">
        <v>0</v>
      </c>
      <c r="C6" s="4" t="inlineStr">
        <is>
          <t xml:space="preserve"> </t>
        </is>
      </c>
    </row>
    <row r="7">
      <c r="A7" s="4" t="inlineStr">
        <is>
          <t>Greater than 4 years</t>
        </is>
      </c>
      <c r="B7" s="5" t="n">
        <v>0</v>
      </c>
      <c r="C7" s="4" t="inlineStr">
        <is>
          <t xml:space="preserve"> </t>
        </is>
      </c>
    </row>
    <row r="8">
      <c r="A8" s="4" t="inlineStr">
        <is>
          <t>Total</t>
        </is>
      </c>
      <c r="B8" s="6" t="n">
        <v>224283</v>
      </c>
      <c r="C8" s="6" t="n">
        <v>4621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t>
        </is>
      </c>
      <c r="B1" s="2" t="inlineStr">
        <is>
          <t>1 Months Ended</t>
        </is>
      </c>
      <c r="D1" s="2" t="inlineStr">
        <is>
          <t>3 Months Ended</t>
        </is>
      </c>
    </row>
    <row r="2">
      <c r="B2" s="2" t="inlineStr">
        <is>
          <t>Dec. 31, 2021</t>
        </is>
      </c>
      <c r="C2" s="2" t="inlineStr">
        <is>
          <t>Apr. 30, 2020</t>
        </is>
      </c>
      <c r="D2" s="2" t="inlineStr">
        <is>
          <t>Mar. 31, 2023</t>
        </is>
      </c>
      <c r="E2" s="2" t="inlineStr">
        <is>
          <t>Mar. 31, 2022</t>
        </is>
      </c>
      <c r="F2" s="2" t="inlineStr">
        <is>
          <t>Mar.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due to credit losses</t>
        </is>
      </c>
      <c r="B4" s="4" t="inlineStr">
        <is>
          <t xml:space="preserve"> </t>
        </is>
      </c>
      <c r="C4" s="4" t="inlineStr">
        <is>
          <t xml:space="preserve"> </t>
        </is>
      </c>
      <c r="D4" s="6" t="n">
        <v>0</v>
      </c>
      <c r="E4" s="4" t="inlineStr">
        <is>
          <t xml:space="preserve"> </t>
        </is>
      </c>
      <c r="F4" s="4" t="inlineStr">
        <is>
          <t xml:space="preserve"> </t>
        </is>
      </c>
    </row>
    <row r="5">
      <c r="A5" s="3" t="inlineStr">
        <is>
          <t>Variable Interest Ent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earch and development</t>
        </is>
      </c>
      <c r="B6" s="4" t="inlineStr">
        <is>
          <t xml:space="preserve"> </t>
        </is>
      </c>
      <c r="C6" s="4" t="inlineStr">
        <is>
          <t xml:space="preserve"> </t>
        </is>
      </c>
      <c r="D6" s="6" t="n">
        <v>21212000</v>
      </c>
      <c r="E6" s="6" t="n">
        <v>20839000</v>
      </c>
      <c r="F6" s="4" t="inlineStr">
        <is>
          <t xml:space="preserve"> </t>
        </is>
      </c>
    </row>
    <row r="7">
      <c r="A7" s="4" t="inlineStr">
        <is>
          <t>Cash distributions received</t>
        </is>
      </c>
      <c r="B7" s="6" t="n">
        <v>12900000</v>
      </c>
      <c r="C7" s="4" t="inlineStr">
        <is>
          <t xml:space="preserve"> </t>
        </is>
      </c>
      <c r="D7" s="4" t="inlineStr">
        <is>
          <t xml:space="preserve"> </t>
        </is>
      </c>
      <c r="E7" s="4" t="inlineStr">
        <is>
          <t xml:space="preserve"> </t>
        </is>
      </c>
      <c r="F7" s="4" t="inlineStr">
        <is>
          <t xml:space="preserve"> </t>
        </is>
      </c>
    </row>
    <row r="8">
      <c r="A8" s="4" t="inlineStr">
        <is>
          <t>Variable Interest Entity, Not Primary Beneficia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t>
        </is>
      </c>
      <c r="B10" s="4" t="inlineStr">
        <is>
          <t xml:space="preserve"> </t>
        </is>
      </c>
      <c r="C10" s="4" t="inlineStr">
        <is>
          <t xml:space="preserve"> </t>
        </is>
      </c>
      <c r="D10" s="4" t="inlineStr">
        <is>
          <t xml:space="preserve"> </t>
        </is>
      </c>
      <c r="E10" s="4" t="inlineStr">
        <is>
          <t xml:space="preserve"> </t>
        </is>
      </c>
      <c r="F10" s="6" t="n">
        <v>15000000</v>
      </c>
    </row>
    <row r="11">
      <c r="A11" s="4" t="inlineStr">
        <is>
          <t>Navitor Pharmaceuticals, Inc. | Variable Interest Entity, Not Primary Beneficiar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reement termination notice period</t>
        </is>
      </c>
      <c r="B13" s="4" t="inlineStr">
        <is>
          <t xml:space="preserve"> </t>
        </is>
      </c>
      <c r="C13" s="4" t="inlineStr">
        <is>
          <t>30 days</t>
        </is>
      </c>
      <c r="D13" s="4" t="inlineStr">
        <is>
          <t xml:space="preserve"> </t>
        </is>
      </c>
      <c r="E13" s="4" t="inlineStr">
        <is>
          <t xml:space="preserve"> </t>
        </is>
      </c>
      <c r="F13" s="4" t="inlineStr">
        <is>
          <t xml:space="preserve"> </t>
        </is>
      </c>
    </row>
    <row r="14">
      <c r="A14" s="4" t="inlineStr">
        <is>
          <t>Threshold for development costs payments</t>
        </is>
      </c>
      <c r="B14" s="4" t="inlineStr">
        <is>
          <t xml:space="preserve"> </t>
        </is>
      </c>
      <c r="C14" s="6" t="n">
        <v>50000000</v>
      </c>
      <c r="D14" s="4" t="inlineStr">
        <is>
          <t xml:space="preserve"> </t>
        </is>
      </c>
      <c r="E14" s="4" t="inlineStr">
        <is>
          <t xml:space="preserve"> </t>
        </is>
      </c>
      <c r="F14" s="4" t="inlineStr">
        <is>
          <t xml:space="preserve"> </t>
        </is>
      </c>
    </row>
    <row r="15">
      <c r="A15" s="4" t="inlineStr">
        <is>
          <t>Investments</t>
        </is>
      </c>
      <c r="B15" s="4" t="inlineStr">
        <is>
          <t xml:space="preserve"> </t>
        </is>
      </c>
      <c r="C15" s="6" t="n">
        <v>15000000</v>
      </c>
      <c r="D15" s="4" t="inlineStr">
        <is>
          <t xml:space="preserve"> </t>
        </is>
      </c>
      <c r="E15" s="4" t="inlineStr">
        <is>
          <t xml:space="preserve"> </t>
        </is>
      </c>
      <c r="F15" s="4" t="inlineStr">
        <is>
          <t xml:space="preserve"> </t>
        </is>
      </c>
    </row>
    <row r="16">
      <c r="A16" s="4" t="inlineStr">
        <is>
          <t>VIE, qualitative or quantitative information, ownership percentage</t>
        </is>
      </c>
      <c r="B16" s="4" t="inlineStr">
        <is>
          <t xml:space="preserve"> </t>
        </is>
      </c>
      <c r="C16" s="10" t="n">
        <v>0.13</v>
      </c>
      <c r="D16" s="4" t="inlineStr">
        <is>
          <t xml:space="preserve"> </t>
        </is>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earnings</t>
        </is>
      </c>
      <c r="B4" s="6" t="n">
        <v>16948</v>
      </c>
      <c r="C4" s="6" t="n">
        <v>25616</v>
      </c>
    </row>
    <row r="5">
      <c r="A5" s="3" t="inlineStr">
        <is>
          <t>Other comprehensive gain (loss)</t>
        </is>
      </c>
      <c r="B5" s="4" t="inlineStr">
        <is>
          <t xml:space="preserve"> </t>
        </is>
      </c>
      <c r="C5" s="4" t="inlineStr">
        <is>
          <t xml:space="preserve"> </t>
        </is>
      </c>
    </row>
    <row r="6">
      <c r="A6" s="4" t="inlineStr">
        <is>
          <t>Unrealized gain (loss) on marketable securities, net of tax</t>
        </is>
      </c>
      <c r="B6" s="5" t="n">
        <v>881</v>
      </c>
      <c r="C6" s="5" t="n">
        <v>-2312</v>
      </c>
    </row>
    <row r="7">
      <c r="A7" s="4" t="inlineStr">
        <is>
          <t>Other comprehensive gain (loss)</t>
        </is>
      </c>
      <c r="B7" s="5" t="n">
        <v>881</v>
      </c>
      <c r="C7" s="5" t="n">
        <v>-2312</v>
      </c>
    </row>
    <row r="8">
      <c r="A8" s="4" t="inlineStr">
        <is>
          <t>Comprehensive earnings</t>
        </is>
      </c>
      <c r="B8" s="6" t="n">
        <v>17829</v>
      </c>
      <c r="C8" s="6" t="n">
        <v>233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Measurements - Carrying Value (Details)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Contingent consideration</t>
        </is>
      </c>
      <c r="B3" s="6" t="n">
        <v>53320</v>
      </c>
      <c r="C3" s="6" t="n">
        <v>54967</v>
      </c>
    </row>
    <row r="4">
      <c r="A4" s="4" t="inlineStr">
        <is>
          <t>Recurring</t>
        </is>
      </c>
      <c r="B4" s="4" t="inlineStr">
        <is>
          <t xml:space="preserve"> </t>
        </is>
      </c>
      <c r="C4" s="4" t="inlineStr">
        <is>
          <t xml:space="preserve"> </t>
        </is>
      </c>
    </row>
    <row r="5">
      <c r="A5" s="3" t="inlineStr">
        <is>
          <t>Other assets</t>
        </is>
      </c>
      <c r="B5" s="4" t="inlineStr">
        <is>
          <t xml:space="preserve"> </t>
        </is>
      </c>
      <c r="C5" s="4" t="inlineStr">
        <is>
          <t xml:space="preserve"> </t>
        </is>
      </c>
    </row>
    <row r="6">
      <c r="A6" s="4" t="inlineStr">
        <is>
          <t>Marketable securities - restricted (SERP)</t>
        </is>
      </c>
      <c r="B6" s="5" t="n">
        <v>514</v>
      </c>
      <c r="C6" s="5" t="n">
        <v>496</v>
      </c>
    </row>
    <row r="7">
      <c r="A7" s="4" t="inlineStr">
        <is>
          <t>Total assets at fair value</t>
        </is>
      </c>
      <c r="B7" s="5" t="n">
        <v>686997</v>
      </c>
      <c r="C7" s="5" t="n">
        <v>555726</v>
      </c>
    </row>
    <row r="8">
      <c r="A8" s="3" t="inlineStr">
        <is>
          <t>Liabilities:</t>
        </is>
      </c>
      <c r="B8" s="4" t="inlineStr">
        <is>
          <t xml:space="preserve"> </t>
        </is>
      </c>
      <c r="C8" s="4" t="inlineStr">
        <is>
          <t xml:space="preserve"> </t>
        </is>
      </c>
    </row>
    <row r="9">
      <c r="A9" s="4" t="inlineStr">
        <is>
          <t>Contingent consideration</t>
        </is>
      </c>
      <c r="B9" s="5" t="n">
        <v>53320</v>
      </c>
      <c r="C9" s="5" t="n">
        <v>54967</v>
      </c>
    </row>
    <row r="10">
      <c r="A10" s="4" t="inlineStr">
        <is>
          <t>Total liabilities at fair value</t>
        </is>
      </c>
      <c r="B10" s="5" t="n">
        <v>53320</v>
      </c>
      <c r="C10" s="5" t="n">
        <v>54967</v>
      </c>
    </row>
    <row r="11">
      <c r="A11" s="4" t="inlineStr">
        <is>
          <t>Recurring | Corporate and municipal debt securities</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Corporate and municipal debt securities</t>
        </is>
      </c>
      <c r="B13" s="5" t="n">
        <v>170126</v>
      </c>
      <c r="C13" s="5" t="n">
        <v>368214</v>
      </c>
    </row>
    <row r="14">
      <c r="A14" s="3" t="inlineStr">
        <is>
          <t>Long-term marketable securities</t>
        </is>
      </c>
      <c r="B14" s="4" t="inlineStr">
        <is>
          <t xml:space="preserve"> </t>
        </is>
      </c>
      <c r="C14" s="4" t="inlineStr">
        <is>
          <t xml:space="preserve"> </t>
        </is>
      </c>
    </row>
    <row r="15">
      <c r="A15" s="4" t="inlineStr">
        <is>
          <t>Corporate and municipal debt securities</t>
        </is>
      </c>
      <c r="B15" s="5" t="n">
        <v>54157</v>
      </c>
      <c r="C15" s="5" t="n">
        <v>93896</v>
      </c>
    </row>
    <row r="16">
      <c r="A16" s="4" t="inlineStr">
        <is>
          <t>Recurring | Cash</t>
        </is>
      </c>
      <c r="B16" s="4" t="inlineStr">
        <is>
          <t xml:space="preserve"> </t>
        </is>
      </c>
      <c r="C16" s="4" t="inlineStr">
        <is>
          <t xml:space="preserve"> </t>
        </is>
      </c>
    </row>
    <row r="17">
      <c r="A17" s="3" t="inlineStr">
        <is>
          <t>Cash and cash equivalents</t>
        </is>
      </c>
      <c r="B17" s="4" t="inlineStr">
        <is>
          <t xml:space="preserve"> </t>
        </is>
      </c>
      <c r="C17" s="4" t="inlineStr">
        <is>
          <t xml:space="preserve"> </t>
        </is>
      </c>
    </row>
    <row r="18">
      <c r="A18" s="4" t="inlineStr">
        <is>
          <t>Cash, Restricted Cash and Money market funds</t>
        </is>
      </c>
      <c r="B18" s="5" t="n">
        <v>58442</v>
      </c>
      <c r="C18" s="5" t="n">
        <v>52181</v>
      </c>
    </row>
    <row r="19">
      <c r="A19" s="4" t="inlineStr">
        <is>
          <t>Recurring | Restricted Cash</t>
        </is>
      </c>
      <c r="B19" s="4" t="inlineStr">
        <is>
          <t xml:space="preserve"> </t>
        </is>
      </c>
      <c r="C19" s="4" t="inlineStr">
        <is>
          <t xml:space="preserve"> </t>
        </is>
      </c>
    </row>
    <row r="20">
      <c r="A20" s="3" t="inlineStr">
        <is>
          <t>Cash and cash equivalents</t>
        </is>
      </c>
      <c r="B20" s="4" t="inlineStr">
        <is>
          <t xml:space="preserve"> </t>
        </is>
      </c>
      <c r="C20" s="4" t="inlineStr">
        <is>
          <t xml:space="preserve"> </t>
        </is>
      </c>
    </row>
    <row r="21">
      <c r="A21" s="4" t="inlineStr">
        <is>
          <t>Cash, Restricted Cash and Money market funds</t>
        </is>
      </c>
      <c r="B21" s="5" t="n">
        <v>403758</v>
      </c>
      <c r="C21" s="4" t="inlineStr">
        <is>
          <t xml:space="preserve"> </t>
        </is>
      </c>
    </row>
    <row r="22">
      <c r="A22" s="4" t="inlineStr">
        <is>
          <t>Recurring | Money market securities and funds</t>
        </is>
      </c>
      <c r="B22" s="4" t="inlineStr">
        <is>
          <t xml:space="preserve"> </t>
        </is>
      </c>
      <c r="C22" s="4" t="inlineStr">
        <is>
          <t xml:space="preserve"> </t>
        </is>
      </c>
    </row>
    <row r="23">
      <c r="A23" s="3" t="inlineStr">
        <is>
          <t>Cash and cash equivalents</t>
        </is>
      </c>
      <c r="B23" s="4" t="inlineStr">
        <is>
          <t xml:space="preserve"> </t>
        </is>
      </c>
      <c r="C23" s="4" t="inlineStr">
        <is>
          <t xml:space="preserve"> </t>
        </is>
      </c>
    </row>
    <row r="24">
      <c r="A24" s="4" t="inlineStr">
        <is>
          <t>Cash, Restricted Cash and Money market funds</t>
        </is>
      </c>
      <c r="B24" s="4" t="inlineStr">
        <is>
          <t xml:space="preserve"> </t>
        </is>
      </c>
      <c r="C24" s="5" t="n">
        <v>40939</v>
      </c>
    </row>
    <row r="25">
      <c r="A25" s="4" t="inlineStr">
        <is>
          <t>Recurring | Level 1</t>
        </is>
      </c>
      <c r="B25" s="4" t="inlineStr">
        <is>
          <t xml:space="preserve"> </t>
        </is>
      </c>
      <c r="C25" s="4" t="inlineStr">
        <is>
          <t xml:space="preserve"> </t>
        </is>
      </c>
    </row>
    <row r="26">
      <c r="A26" s="3" t="inlineStr">
        <is>
          <t>Other assets</t>
        </is>
      </c>
      <c r="B26" s="4" t="inlineStr">
        <is>
          <t xml:space="preserve"> </t>
        </is>
      </c>
      <c r="C26" s="4" t="inlineStr">
        <is>
          <t xml:space="preserve"> </t>
        </is>
      </c>
    </row>
    <row r="27">
      <c r="A27" s="4" t="inlineStr">
        <is>
          <t>Marketable securities - restricted (SERP)</t>
        </is>
      </c>
      <c r="B27" s="5" t="n">
        <v>12</v>
      </c>
      <c r="C27" s="5" t="n">
        <v>11</v>
      </c>
    </row>
    <row r="28">
      <c r="A28" s="4" t="inlineStr">
        <is>
          <t>Total assets at fair value</t>
        </is>
      </c>
      <c r="B28" s="5" t="n">
        <v>462212</v>
      </c>
      <c r="C28" s="5" t="n">
        <v>93131</v>
      </c>
    </row>
    <row r="29">
      <c r="A29" s="3" t="inlineStr">
        <is>
          <t>Liabilities:</t>
        </is>
      </c>
      <c r="B29" s="4" t="inlineStr">
        <is>
          <t xml:space="preserve"> </t>
        </is>
      </c>
      <c r="C29" s="4" t="inlineStr">
        <is>
          <t xml:space="preserve"> </t>
        </is>
      </c>
    </row>
    <row r="30">
      <c r="A30" s="4" t="inlineStr">
        <is>
          <t>Contingent consideration</t>
        </is>
      </c>
      <c r="B30" s="5" t="n">
        <v>0</v>
      </c>
      <c r="C30" s="5" t="n">
        <v>0</v>
      </c>
    </row>
    <row r="31">
      <c r="A31" s="4" t="inlineStr">
        <is>
          <t>Total liabilities at fair value</t>
        </is>
      </c>
      <c r="B31" s="5" t="n">
        <v>0</v>
      </c>
      <c r="C31" s="5" t="n">
        <v>0</v>
      </c>
    </row>
    <row r="32">
      <c r="A32" s="4" t="inlineStr">
        <is>
          <t>Recurring | Level 1 | Corporate and municipal debt securities</t>
        </is>
      </c>
      <c r="B32" s="4" t="inlineStr">
        <is>
          <t xml:space="preserve"> </t>
        </is>
      </c>
      <c r="C32" s="4" t="inlineStr">
        <is>
          <t xml:space="preserve"> </t>
        </is>
      </c>
    </row>
    <row r="33">
      <c r="A33" s="3" t="inlineStr">
        <is>
          <t>Marketable securities</t>
        </is>
      </c>
      <c r="B33" s="4" t="inlineStr">
        <is>
          <t xml:space="preserve"> </t>
        </is>
      </c>
      <c r="C33" s="4" t="inlineStr">
        <is>
          <t xml:space="preserve"> </t>
        </is>
      </c>
    </row>
    <row r="34">
      <c r="A34" s="4" t="inlineStr">
        <is>
          <t>Corporate and municipal debt securities</t>
        </is>
      </c>
      <c r="B34" s="5" t="n">
        <v>0</v>
      </c>
      <c r="C34" s="5" t="n">
        <v>0</v>
      </c>
    </row>
    <row r="35">
      <c r="A35" s="3" t="inlineStr">
        <is>
          <t>Long-term marketable securities</t>
        </is>
      </c>
      <c r="B35" s="4" t="inlineStr">
        <is>
          <t xml:space="preserve"> </t>
        </is>
      </c>
      <c r="C35" s="4" t="inlineStr">
        <is>
          <t xml:space="preserve"> </t>
        </is>
      </c>
    </row>
    <row r="36">
      <c r="A36" s="4" t="inlineStr">
        <is>
          <t>Corporate and municipal debt securities</t>
        </is>
      </c>
      <c r="B36" s="5" t="n">
        <v>0</v>
      </c>
      <c r="C36" s="5" t="n">
        <v>0</v>
      </c>
    </row>
    <row r="37">
      <c r="A37" s="4" t="inlineStr">
        <is>
          <t>Recurring | Level 1 | Cash</t>
        </is>
      </c>
      <c r="B37" s="4" t="inlineStr">
        <is>
          <t xml:space="preserve"> </t>
        </is>
      </c>
      <c r="C37" s="4" t="inlineStr">
        <is>
          <t xml:space="preserve"> </t>
        </is>
      </c>
    </row>
    <row r="38">
      <c r="A38" s="3" t="inlineStr">
        <is>
          <t>Cash and cash equivalents</t>
        </is>
      </c>
      <c r="B38" s="4" t="inlineStr">
        <is>
          <t xml:space="preserve"> </t>
        </is>
      </c>
      <c r="C38" s="4" t="inlineStr">
        <is>
          <t xml:space="preserve"> </t>
        </is>
      </c>
    </row>
    <row r="39">
      <c r="A39" s="4" t="inlineStr">
        <is>
          <t>Cash, Restricted Cash and Money market funds</t>
        </is>
      </c>
      <c r="B39" s="5" t="n">
        <v>58442</v>
      </c>
      <c r="C39" s="5" t="n">
        <v>52181</v>
      </c>
    </row>
    <row r="40">
      <c r="A40" s="4" t="inlineStr">
        <is>
          <t>Recurring | Level 1 | Restricted Cash</t>
        </is>
      </c>
      <c r="B40" s="4" t="inlineStr">
        <is>
          <t xml:space="preserve"> </t>
        </is>
      </c>
      <c r="C40" s="4" t="inlineStr">
        <is>
          <t xml:space="preserve"> </t>
        </is>
      </c>
    </row>
    <row r="41">
      <c r="A41" s="3" t="inlineStr">
        <is>
          <t>Cash and cash equivalents</t>
        </is>
      </c>
      <c r="B41" s="4" t="inlineStr">
        <is>
          <t xml:space="preserve"> </t>
        </is>
      </c>
      <c r="C41" s="4" t="inlineStr">
        <is>
          <t xml:space="preserve"> </t>
        </is>
      </c>
    </row>
    <row r="42">
      <c r="A42" s="4" t="inlineStr">
        <is>
          <t>Cash, Restricted Cash and Money market funds</t>
        </is>
      </c>
      <c r="B42" s="5" t="n">
        <v>403758</v>
      </c>
      <c r="C42" s="4" t="inlineStr">
        <is>
          <t xml:space="preserve"> </t>
        </is>
      </c>
    </row>
    <row r="43">
      <c r="A43" s="4" t="inlineStr">
        <is>
          <t>Recurring | Level 1 | Money market securities and funds</t>
        </is>
      </c>
      <c r="B43" s="4" t="inlineStr">
        <is>
          <t xml:space="preserve"> </t>
        </is>
      </c>
      <c r="C43" s="4" t="inlineStr">
        <is>
          <t xml:space="preserve"> </t>
        </is>
      </c>
    </row>
    <row r="44">
      <c r="A44" s="3" t="inlineStr">
        <is>
          <t>Cash and cash equivalents</t>
        </is>
      </c>
      <c r="B44" s="4" t="inlineStr">
        <is>
          <t xml:space="preserve"> </t>
        </is>
      </c>
      <c r="C44" s="4" t="inlineStr">
        <is>
          <t xml:space="preserve"> </t>
        </is>
      </c>
    </row>
    <row r="45">
      <c r="A45" s="4" t="inlineStr">
        <is>
          <t>Cash, Restricted Cash and Money market funds</t>
        </is>
      </c>
      <c r="B45" s="4" t="inlineStr">
        <is>
          <t xml:space="preserve"> </t>
        </is>
      </c>
      <c r="C45" s="5" t="n">
        <v>40939</v>
      </c>
    </row>
    <row r="46">
      <c r="A46" s="4" t="inlineStr">
        <is>
          <t>Recurring | Level 2</t>
        </is>
      </c>
      <c r="B46" s="4" t="inlineStr">
        <is>
          <t xml:space="preserve"> </t>
        </is>
      </c>
      <c r="C46" s="4" t="inlineStr">
        <is>
          <t xml:space="preserve"> </t>
        </is>
      </c>
    </row>
    <row r="47">
      <c r="A47" s="3" t="inlineStr">
        <is>
          <t>Other assets</t>
        </is>
      </c>
      <c r="B47" s="4" t="inlineStr">
        <is>
          <t xml:space="preserve"> </t>
        </is>
      </c>
      <c r="C47" s="4" t="inlineStr">
        <is>
          <t xml:space="preserve"> </t>
        </is>
      </c>
    </row>
    <row r="48">
      <c r="A48" s="4" t="inlineStr">
        <is>
          <t>Marketable securities - restricted (SERP)</t>
        </is>
      </c>
      <c r="B48" s="5" t="n">
        <v>502</v>
      </c>
      <c r="C48" s="5" t="n">
        <v>485</v>
      </c>
    </row>
    <row r="49">
      <c r="A49" s="4" t="inlineStr">
        <is>
          <t>Total assets at fair value</t>
        </is>
      </c>
      <c r="B49" s="5" t="n">
        <v>224785</v>
      </c>
      <c r="C49" s="5" t="n">
        <v>462595</v>
      </c>
    </row>
    <row r="50">
      <c r="A50" s="3" t="inlineStr">
        <is>
          <t>Liabilities:</t>
        </is>
      </c>
      <c r="B50" s="4" t="inlineStr">
        <is>
          <t xml:space="preserve"> </t>
        </is>
      </c>
      <c r="C50" s="4" t="inlineStr">
        <is>
          <t xml:space="preserve"> </t>
        </is>
      </c>
    </row>
    <row r="51">
      <c r="A51" s="4" t="inlineStr">
        <is>
          <t>Contingent consideration</t>
        </is>
      </c>
      <c r="B51" s="5" t="n">
        <v>0</v>
      </c>
      <c r="C51" s="5" t="n">
        <v>0</v>
      </c>
    </row>
    <row r="52">
      <c r="A52" s="4" t="inlineStr">
        <is>
          <t>Total liabilities at fair value</t>
        </is>
      </c>
      <c r="B52" s="5" t="n">
        <v>0</v>
      </c>
      <c r="C52" s="5" t="n">
        <v>0</v>
      </c>
    </row>
    <row r="53">
      <c r="A53" s="4" t="inlineStr">
        <is>
          <t>Recurring | Level 2 | Corporate and municipal debt securities</t>
        </is>
      </c>
      <c r="B53" s="4" t="inlineStr">
        <is>
          <t xml:space="preserve"> </t>
        </is>
      </c>
      <c r="C53" s="4" t="inlineStr">
        <is>
          <t xml:space="preserve"> </t>
        </is>
      </c>
    </row>
    <row r="54">
      <c r="A54" s="3" t="inlineStr">
        <is>
          <t>Marketable securities</t>
        </is>
      </c>
      <c r="B54" s="4" t="inlineStr">
        <is>
          <t xml:space="preserve"> </t>
        </is>
      </c>
      <c r="C54" s="4" t="inlineStr">
        <is>
          <t xml:space="preserve"> </t>
        </is>
      </c>
    </row>
    <row r="55">
      <c r="A55" s="4" t="inlineStr">
        <is>
          <t>Corporate and municipal debt securities</t>
        </is>
      </c>
      <c r="B55" s="5" t="n">
        <v>170126</v>
      </c>
      <c r="C55" s="5" t="n">
        <v>368214</v>
      </c>
    </row>
    <row r="56">
      <c r="A56" s="3" t="inlineStr">
        <is>
          <t>Long-term marketable securities</t>
        </is>
      </c>
      <c r="B56" s="4" t="inlineStr">
        <is>
          <t xml:space="preserve"> </t>
        </is>
      </c>
      <c r="C56" s="4" t="inlineStr">
        <is>
          <t xml:space="preserve"> </t>
        </is>
      </c>
    </row>
    <row r="57">
      <c r="A57" s="4" t="inlineStr">
        <is>
          <t>Corporate and municipal debt securities</t>
        </is>
      </c>
      <c r="B57" s="5" t="n">
        <v>54157</v>
      </c>
      <c r="C57" s="5" t="n">
        <v>93896</v>
      </c>
    </row>
    <row r="58">
      <c r="A58" s="4" t="inlineStr">
        <is>
          <t>Recurring | Level 2 | Cash</t>
        </is>
      </c>
      <c r="B58" s="4" t="inlineStr">
        <is>
          <t xml:space="preserve"> </t>
        </is>
      </c>
      <c r="C58" s="4" t="inlineStr">
        <is>
          <t xml:space="preserve"> </t>
        </is>
      </c>
    </row>
    <row r="59">
      <c r="A59" s="3" t="inlineStr">
        <is>
          <t>Cash and cash equivalents</t>
        </is>
      </c>
      <c r="B59" s="4" t="inlineStr">
        <is>
          <t xml:space="preserve"> </t>
        </is>
      </c>
      <c r="C59" s="4" t="inlineStr">
        <is>
          <t xml:space="preserve"> </t>
        </is>
      </c>
    </row>
    <row r="60">
      <c r="A60" s="4" t="inlineStr">
        <is>
          <t>Cash, Restricted Cash and Money market funds</t>
        </is>
      </c>
      <c r="B60" s="5" t="n">
        <v>0</v>
      </c>
      <c r="C60" s="5" t="n">
        <v>0</v>
      </c>
    </row>
    <row r="61">
      <c r="A61" s="4" t="inlineStr">
        <is>
          <t>Recurring | Level 2 | Restricted Cash</t>
        </is>
      </c>
      <c r="B61" s="4" t="inlineStr">
        <is>
          <t xml:space="preserve"> </t>
        </is>
      </c>
      <c r="C61" s="4" t="inlineStr">
        <is>
          <t xml:space="preserve"> </t>
        </is>
      </c>
    </row>
    <row r="62">
      <c r="A62" s="3" t="inlineStr">
        <is>
          <t>Cash and cash equivalents</t>
        </is>
      </c>
      <c r="B62" s="4" t="inlineStr">
        <is>
          <t xml:space="preserve"> </t>
        </is>
      </c>
      <c r="C62" s="4" t="inlineStr">
        <is>
          <t xml:space="preserve"> </t>
        </is>
      </c>
    </row>
    <row r="63">
      <c r="A63" s="4" t="inlineStr">
        <is>
          <t>Cash, Restricted Cash and Money market funds</t>
        </is>
      </c>
      <c r="B63" s="5" t="n">
        <v>0</v>
      </c>
      <c r="C63" s="4" t="inlineStr">
        <is>
          <t xml:space="preserve"> </t>
        </is>
      </c>
    </row>
    <row r="64">
      <c r="A64" s="4" t="inlineStr">
        <is>
          <t>Recurring | Level 2 | Money market securities and funds</t>
        </is>
      </c>
      <c r="B64" s="4" t="inlineStr">
        <is>
          <t xml:space="preserve"> </t>
        </is>
      </c>
      <c r="C64" s="4" t="inlineStr">
        <is>
          <t xml:space="preserve"> </t>
        </is>
      </c>
    </row>
    <row r="65">
      <c r="A65" s="3" t="inlineStr">
        <is>
          <t>Cash and cash equivalents</t>
        </is>
      </c>
      <c r="B65" s="4" t="inlineStr">
        <is>
          <t xml:space="preserve"> </t>
        </is>
      </c>
      <c r="C65" s="4" t="inlineStr">
        <is>
          <t xml:space="preserve"> </t>
        </is>
      </c>
    </row>
    <row r="66">
      <c r="A66" s="4" t="inlineStr">
        <is>
          <t>Cash, Restricted Cash and Money market funds</t>
        </is>
      </c>
      <c r="B66" s="4" t="inlineStr">
        <is>
          <t xml:space="preserve"> </t>
        </is>
      </c>
      <c r="C66" s="5" t="n">
        <v>0</v>
      </c>
    </row>
    <row r="67">
      <c r="A67" s="4" t="inlineStr">
        <is>
          <t>Recurring | Level 3</t>
        </is>
      </c>
      <c r="B67" s="4" t="inlineStr">
        <is>
          <t xml:space="preserve"> </t>
        </is>
      </c>
      <c r="C67" s="4" t="inlineStr">
        <is>
          <t xml:space="preserve"> </t>
        </is>
      </c>
    </row>
    <row r="68">
      <c r="A68" s="3" t="inlineStr">
        <is>
          <t>Other assets</t>
        </is>
      </c>
      <c r="B68" s="4" t="inlineStr">
        <is>
          <t xml:space="preserve"> </t>
        </is>
      </c>
      <c r="C68" s="4" t="inlineStr">
        <is>
          <t xml:space="preserve"> </t>
        </is>
      </c>
    </row>
    <row r="69">
      <c r="A69" s="4" t="inlineStr">
        <is>
          <t>Marketable securities - restricted (SERP)</t>
        </is>
      </c>
      <c r="B69" s="5" t="n">
        <v>0</v>
      </c>
      <c r="C69" s="5" t="n">
        <v>0</v>
      </c>
    </row>
    <row r="70">
      <c r="A70" s="4" t="inlineStr">
        <is>
          <t>Total assets at fair value</t>
        </is>
      </c>
      <c r="B70" s="5" t="n">
        <v>0</v>
      </c>
      <c r="C70" s="5" t="n">
        <v>0</v>
      </c>
    </row>
    <row r="71">
      <c r="A71" s="3" t="inlineStr">
        <is>
          <t>Liabilities:</t>
        </is>
      </c>
      <c r="B71" s="4" t="inlineStr">
        <is>
          <t xml:space="preserve"> </t>
        </is>
      </c>
      <c r="C71" s="4" t="inlineStr">
        <is>
          <t xml:space="preserve"> </t>
        </is>
      </c>
    </row>
    <row r="72">
      <c r="A72" s="4" t="inlineStr">
        <is>
          <t>Contingent consideration</t>
        </is>
      </c>
      <c r="B72" s="5" t="n">
        <v>53320</v>
      </c>
      <c r="C72" s="5" t="n">
        <v>54967</v>
      </c>
    </row>
    <row r="73">
      <c r="A73" s="4" t="inlineStr">
        <is>
          <t>Total liabilities at fair value</t>
        </is>
      </c>
      <c r="B73" s="5" t="n">
        <v>53320</v>
      </c>
      <c r="C73" s="5" t="n">
        <v>54967</v>
      </c>
    </row>
    <row r="74">
      <c r="A74" s="4" t="inlineStr">
        <is>
          <t>Recurring | Level 3 | Corporate and municipal debt securities</t>
        </is>
      </c>
      <c r="B74" s="4" t="inlineStr">
        <is>
          <t xml:space="preserve"> </t>
        </is>
      </c>
      <c r="C74" s="4" t="inlineStr">
        <is>
          <t xml:space="preserve"> </t>
        </is>
      </c>
    </row>
    <row r="75">
      <c r="A75" s="3" t="inlineStr">
        <is>
          <t>Marketable securities</t>
        </is>
      </c>
      <c r="B75" s="4" t="inlineStr">
        <is>
          <t xml:space="preserve"> </t>
        </is>
      </c>
      <c r="C75" s="4" t="inlineStr">
        <is>
          <t xml:space="preserve"> </t>
        </is>
      </c>
    </row>
    <row r="76">
      <c r="A76" s="4" t="inlineStr">
        <is>
          <t>Corporate and municipal debt securities</t>
        </is>
      </c>
      <c r="B76" s="5" t="n">
        <v>0</v>
      </c>
      <c r="C76" s="5" t="n">
        <v>0</v>
      </c>
    </row>
    <row r="77">
      <c r="A77" s="3" t="inlineStr">
        <is>
          <t>Long-term marketable securities</t>
        </is>
      </c>
      <c r="B77" s="4" t="inlineStr">
        <is>
          <t xml:space="preserve"> </t>
        </is>
      </c>
      <c r="C77" s="4" t="inlineStr">
        <is>
          <t xml:space="preserve"> </t>
        </is>
      </c>
    </row>
    <row r="78">
      <c r="A78" s="4" t="inlineStr">
        <is>
          <t>Corporate and municipal debt securities</t>
        </is>
      </c>
      <c r="B78" s="5" t="n">
        <v>0</v>
      </c>
      <c r="C78" s="5" t="n">
        <v>0</v>
      </c>
    </row>
    <row r="79">
      <c r="A79" s="4" t="inlineStr">
        <is>
          <t>Recurring | Level 3 | Cash</t>
        </is>
      </c>
      <c r="B79" s="4" t="inlineStr">
        <is>
          <t xml:space="preserve"> </t>
        </is>
      </c>
      <c r="C79" s="4" t="inlineStr">
        <is>
          <t xml:space="preserve"> </t>
        </is>
      </c>
    </row>
    <row r="80">
      <c r="A80" s="3" t="inlineStr">
        <is>
          <t>Cash and cash equivalents</t>
        </is>
      </c>
      <c r="B80" s="4" t="inlineStr">
        <is>
          <t xml:space="preserve"> </t>
        </is>
      </c>
      <c r="C80" s="4" t="inlineStr">
        <is>
          <t xml:space="preserve"> </t>
        </is>
      </c>
    </row>
    <row r="81">
      <c r="A81" s="4" t="inlineStr">
        <is>
          <t>Cash, Restricted Cash and Money market funds</t>
        </is>
      </c>
      <c r="B81" s="5" t="n">
        <v>0</v>
      </c>
      <c r="C81" s="5" t="n">
        <v>0</v>
      </c>
    </row>
    <row r="82">
      <c r="A82" s="4" t="inlineStr">
        <is>
          <t>Recurring | Level 3 | Restricted Cash</t>
        </is>
      </c>
      <c r="B82" s="4" t="inlineStr">
        <is>
          <t xml:space="preserve"> </t>
        </is>
      </c>
      <c r="C82" s="4" t="inlineStr">
        <is>
          <t xml:space="preserve"> </t>
        </is>
      </c>
    </row>
    <row r="83">
      <c r="A83" s="3" t="inlineStr">
        <is>
          <t>Cash and cash equivalents</t>
        </is>
      </c>
      <c r="B83" s="4" t="inlineStr">
        <is>
          <t xml:space="preserve"> </t>
        </is>
      </c>
      <c r="C83" s="4" t="inlineStr">
        <is>
          <t xml:space="preserve"> </t>
        </is>
      </c>
    </row>
    <row r="84">
      <c r="A84" s="4" t="inlineStr">
        <is>
          <t>Cash, Restricted Cash and Money market funds</t>
        </is>
      </c>
      <c r="B84" s="6" t="n">
        <v>0</v>
      </c>
      <c r="C84" s="4" t="inlineStr">
        <is>
          <t xml:space="preserve"> </t>
        </is>
      </c>
    </row>
    <row r="85">
      <c r="A85" s="4" t="inlineStr">
        <is>
          <t>Recurring | Level 3 | Money market securities and funds</t>
        </is>
      </c>
      <c r="B85" s="4" t="inlineStr">
        <is>
          <t xml:space="preserve"> </t>
        </is>
      </c>
      <c r="C85" s="4" t="inlineStr">
        <is>
          <t xml:space="preserve"> </t>
        </is>
      </c>
    </row>
    <row r="86">
      <c r="A86" s="3" t="inlineStr">
        <is>
          <t>Cash and cash equivalents</t>
        </is>
      </c>
      <c r="B86" s="4" t="inlineStr">
        <is>
          <t xml:space="preserve"> </t>
        </is>
      </c>
      <c r="C86" s="4" t="inlineStr">
        <is>
          <t xml:space="preserve"> </t>
        </is>
      </c>
    </row>
    <row r="87">
      <c r="A87" s="4" t="inlineStr">
        <is>
          <t>Cash, Restricted Cash and Money market funds</t>
        </is>
      </c>
      <c r="B87" s="4" t="inlineStr">
        <is>
          <t xml:space="preserve"> </t>
        </is>
      </c>
      <c r="C8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Measurements - Financial Instruments (Details) - USD ($) $ in Thousands</t>
        </is>
      </c>
      <c r="B1" s="2" t="inlineStr">
        <is>
          <t>Mar. 31, 2023</t>
        </is>
      </c>
      <c r="C1" s="2" t="inlineStr">
        <is>
          <t>Dec. 31, 2022</t>
        </is>
      </c>
    </row>
    <row r="2">
      <c r="A2" s="3" t="inlineStr">
        <is>
          <t>Fair value of financial instruments</t>
        </is>
      </c>
      <c r="B2" s="4" t="inlineStr">
        <is>
          <t xml:space="preserve"> </t>
        </is>
      </c>
      <c r="C2" s="4" t="inlineStr">
        <is>
          <t xml:space="preserve"> </t>
        </is>
      </c>
    </row>
    <row r="3">
      <c r="A3" s="4" t="inlineStr">
        <is>
          <t>Convertible notes, net</t>
        </is>
      </c>
      <c r="B3" s="6" t="n">
        <v>402500</v>
      </c>
      <c r="C3" s="6" t="n">
        <v>401968</v>
      </c>
    </row>
    <row r="4">
      <c r="A4" s="4" t="inlineStr">
        <is>
          <t>Level 2 | Convertible Notes</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Convertible notes, net</t>
        </is>
      </c>
      <c r="B6" s="5" t="n">
        <v>402500</v>
      </c>
      <c r="C6" s="5" t="n">
        <v>401968</v>
      </c>
    </row>
    <row r="7">
      <c r="A7" s="4" t="inlineStr">
        <is>
          <t>Fair Value (Level 2)</t>
        </is>
      </c>
      <c r="B7" s="6" t="n">
        <v>401494</v>
      </c>
      <c r="C7" s="6" t="n">
        <v>3959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Contingent Consideration - Narrative (Details) $ / shares in Units, $ in Thousands</t>
        </is>
      </c>
      <c r="C1" s="2" t="inlineStr">
        <is>
          <t>3 Months Ended</t>
        </is>
      </c>
    </row>
    <row r="2">
      <c r="B2" s="2" t="inlineStr">
        <is>
          <t>Nov. 24, 2021 USD ($) right $ / shares</t>
        </is>
      </c>
      <c r="C2" s="2" t="inlineStr">
        <is>
          <t>Mar. 31, 2023 USD ($)</t>
        </is>
      </c>
      <c r="D2" s="2" t="inlineStr">
        <is>
          <t>Mar. 31, 2022 USD ($)</t>
        </is>
      </c>
    </row>
    <row r="3">
      <c r="A3" s="3" t="inlineStr">
        <is>
          <t>Business Acquisition [Line Items]</t>
        </is>
      </c>
      <c r="B3" s="4" t="inlineStr">
        <is>
          <t xml:space="preserve"> </t>
        </is>
      </c>
      <c r="C3" s="4" t="inlineStr">
        <is>
          <t xml:space="preserve"> </t>
        </is>
      </c>
      <c r="D3" s="4" t="inlineStr">
        <is>
          <t xml:space="preserve"> </t>
        </is>
      </c>
    </row>
    <row r="4">
      <c r="A4" s="4" t="inlineStr">
        <is>
          <t>Change in fair value recognized in earnings</t>
        </is>
      </c>
      <c r="B4" s="4" t="inlineStr">
        <is>
          <t xml:space="preserve"> </t>
        </is>
      </c>
      <c r="C4" s="6" t="n">
        <v>-1647</v>
      </c>
      <c r="D4" s="6" t="n">
        <v>665</v>
      </c>
    </row>
    <row r="5">
      <c r="A5" s="4" t="inlineStr">
        <is>
          <t>Milestone payments</t>
        </is>
      </c>
      <c r="B5" s="4" t="inlineStr">
        <is>
          <t xml:space="preserve"> </t>
        </is>
      </c>
      <c r="C5" s="4" t="inlineStr">
        <is>
          <t xml:space="preserve"> </t>
        </is>
      </c>
      <c r="D5" s="5" t="n">
        <v>25000</v>
      </c>
    </row>
    <row r="6">
      <c r="A6" s="4" t="inlineStr">
        <is>
          <t>Payment for contingent consideration liability, financing activities</t>
        </is>
      </c>
      <c r="B6" s="4" t="inlineStr">
        <is>
          <t xml:space="preserve"> </t>
        </is>
      </c>
      <c r="C6" s="5" t="n">
        <v>0</v>
      </c>
      <c r="D6" s="5" t="n">
        <v>22900</v>
      </c>
    </row>
    <row r="7">
      <c r="A7" s="4" t="inlineStr">
        <is>
          <t>Payment for contingent consideration liability, operating activities</t>
        </is>
      </c>
      <c r="B7" s="4" t="inlineStr">
        <is>
          <t xml:space="preserve"> </t>
        </is>
      </c>
      <c r="C7" s="4" t="inlineStr">
        <is>
          <t xml:space="preserve"> </t>
        </is>
      </c>
      <c r="D7" s="5" t="n">
        <v>2100</v>
      </c>
    </row>
    <row r="8">
      <c r="A8" s="4" t="inlineStr">
        <is>
          <t>USWM Acquisition</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Additional cash payments upon milestone achievements maximum</t>
        </is>
      </c>
      <c r="B10" s="4" t="inlineStr">
        <is>
          <t xml:space="preserve"> </t>
        </is>
      </c>
      <c r="C10" s="5" t="n">
        <v>85000</v>
      </c>
      <c r="D10" s="4" t="inlineStr">
        <is>
          <t xml:space="preserve"> </t>
        </is>
      </c>
    </row>
    <row r="11">
      <c r="A11" s="4" t="inlineStr">
        <is>
          <t>Change in fair value recognized in earnings</t>
        </is>
      </c>
      <c r="B11" s="4" t="inlineStr">
        <is>
          <t xml:space="preserve"> </t>
        </is>
      </c>
      <c r="C11" s="5" t="n">
        <v>-1710</v>
      </c>
      <c r="D11" s="5" t="n">
        <v>1720</v>
      </c>
    </row>
    <row r="12">
      <c r="A12" s="4" t="inlineStr">
        <is>
          <t>Milestone payments</t>
        </is>
      </c>
      <c r="B12" s="4" t="inlineStr">
        <is>
          <t xml:space="preserve"> </t>
        </is>
      </c>
      <c r="C12" s="4" t="inlineStr">
        <is>
          <t xml:space="preserve"> </t>
        </is>
      </c>
      <c r="D12" s="5" t="n">
        <v>25000</v>
      </c>
    </row>
    <row r="13">
      <c r="A13" s="4" t="inlineStr">
        <is>
          <t>USWM Acquisition | SPN-30 Regulatory and Commercial Activitie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Additional cash payments upon milestone achievements maximum</t>
        </is>
      </c>
      <c r="B15" s="4" t="inlineStr">
        <is>
          <t xml:space="preserve"> </t>
        </is>
      </c>
      <c r="C15" s="5" t="n">
        <v>55000</v>
      </c>
      <c r="D15" s="4" t="inlineStr">
        <is>
          <t xml:space="preserve"> </t>
        </is>
      </c>
    </row>
    <row r="16">
      <c r="A16" s="4" t="inlineStr">
        <is>
          <t>USWM Acquisition | SPN-830 NDA Approval Milestone</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Additional cash payments upon milestone achievements maximum</t>
        </is>
      </c>
      <c r="B18" s="4" t="inlineStr">
        <is>
          <t xml:space="preserve"> </t>
        </is>
      </c>
      <c r="C18" s="5" t="n">
        <v>25000</v>
      </c>
      <c r="D18" s="4" t="inlineStr">
        <is>
          <t xml:space="preserve"> </t>
        </is>
      </c>
    </row>
    <row r="19">
      <c r="A19" s="4" t="inlineStr">
        <is>
          <t>USWM Acquisition | APOKYN and SPN-830</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Additional cash payments upon milestone achievements maximum</t>
        </is>
      </c>
      <c r="B21" s="4" t="inlineStr">
        <is>
          <t xml:space="preserve"> </t>
        </is>
      </c>
      <c r="C21" s="5" t="n">
        <v>30000</v>
      </c>
      <c r="D21" s="4" t="inlineStr">
        <is>
          <t xml:space="preserve"> </t>
        </is>
      </c>
    </row>
    <row r="22">
      <c r="A22" s="4" t="inlineStr">
        <is>
          <t>USWM Acquisition | Subsequent Commercial Product Launch</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Additional cash payments upon milestone achievements maximum</t>
        </is>
      </c>
      <c r="B24" s="4" t="inlineStr">
        <is>
          <t xml:space="preserve"> </t>
        </is>
      </c>
      <c r="C24" s="5" t="n">
        <v>30000</v>
      </c>
      <c r="D24" s="4" t="inlineStr">
        <is>
          <t xml:space="preserve"> </t>
        </is>
      </c>
    </row>
    <row r="25">
      <c r="A25" s="4" t="inlineStr">
        <is>
          <t>Adamas Acquisition</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Additional cash payments upon milestone achievements maximum</t>
        </is>
      </c>
      <c r="B27" s="6" t="n">
        <v>50900</v>
      </c>
      <c r="C27" s="4" t="inlineStr">
        <is>
          <t xml:space="preserve"> </t>
        </is>
      </c>
      <c r="D27" s="4" t="inlineStr">
        <is>
          <t xml:space="preserve"> </t>
        </is>
      </c>
    </row>
    <row r="28">
      <c r="A28" s="4" t="inlineStr">
        <is>
          <t>Change in fair value recognized in earnings</t>
        </is>
      </c>
      <c r="B28" s="4" t="inlineStr">
        <is>
          <t xml:space="preserve"> </t>
        </is>
      </c>
      <c r="C28" s="6" t="n">
        <v>63</v>
      </c>
      <c r="D28" s="5" t="n">
        <v>-1055</v>
      </c>
    </row>
    <row r="29">
      <c r="A29" s="4" t="inlineStr">
        <is>
          <t>Contingents value rights | right</t>
        </is>
      </c>
      <c r="B29" s="5" t="n">
        <v>2</v>
      </c>
      <c r="C29" s="4" t="inlineStr">
        <is>
          <t xml:space="preserve"> </t>
        </is>
      </c>
      <c r="D29" s="4" t="inlineStr">
        <is>
          <t xml:space="preserve"> </t>
        </is>
      </c>
    </row>
    <row r="30">
      <c r="A30" s="4" t="inlineStr">
        <is>
          <t>Contingent consideration arrangements, value (in dollars per share) | $ / shares</t>
        </is>
      </c>
      <c r="B30" s="8" t="n">
        <v>0.5</v>
      </c>
      <c r="C30" s="4" t="inlineStr">
        <is>
          <t xml:space="preserve"> </t>
        </is>
      </c>
      <c r="D30" s="4" t="inlineStr">
        <is>
          <t xml:space="preserve"> </t>
        </is>
      </c>
    </row>
    <row r="31">
      <c r="A31" s="4" t="inlineStr">
        <is>
          <t>Additional cash payments upon milestone achievements minimum</t>
        </is>
      </c>
      <c r="B31" s="6" t="n">
        <v>0</v>
      </c>
      <c r="C31" s="4" t="inlineStr">
        <is>
          <t xml:space="preserve"> </t>
        </is>
      </c>
      <c r="D31" s="4" t="inlineStr">
        <is>
          <t xml:space="preserve"> </t>
        </is>
      </c>
    </row>
    <row r="32">
      <c r="A32" s="4" t="inlineStr">
        <is>
          <t>Milestone payments</t>
        </is>
      </c>
      <c r="B32" s="4" t="inlineStr">
        <is>
          <t xml:space="preserve"> </t>
        </is>
      </c>
      <c r="C32" s="4" t="inlineStr">
        <is>
          <t xml:space="preserve"> </t>
        </is>
      </c>
      <c r="D32" s="6" t="n">
        <v>0</v>
      </c>
    </row>
    <row r="33">
      <c r="A33" s="4" t="inlineStr">
        <is>
          <t>Adamas Acquisition | The Milestones</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Contingent consideration arrangements, excess acquisition date fair value</t>
        </is>
      </c>
      <c r="B35" s="6" t="n">
        <v>225000</v>
      </c>
      <c r="C35" s="4" t="inlineStr">
        <is>
          <t xml:space="preserve"> </t>
        </is>
      </c>
      <c r="D35" s="4" t="inlineStr">
        <is>
          <t xml:space="preserve"> </t>
        </is>
      </c>
    </row>
    <row r="36">
      <c r="A36" s="4" t="inlineStr">
        <is>
          <t>Contingent consideration arrangements, excess acquisition date fair value, term</t>
        </is>
      </c>
      <c r="B36" s="4" t="inlineStr">
        <is>
          <t>12 months</t>
        </is>
      </c>
      <c r="C36" s="4" t="inlineStr">
        <is>
          <t xml:space="preserve"> </t>
        </is>
      </c>
      <c r="D36" s="4" t="inlineStr">
        <is>
          <t xml:space="preserve"> </t>
        </is>
      </c>
    </row>
    <row r="37">
      <c r="A37" s="4" t="inlineStr">
        <is>
          <t>Adamas Acquisition | Milestone 2024</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Contingent consideration arrangements, excess acquisition date fair value</t>
        </is>
      </c>
      <c r="B39" s="6" t="n">
        <v>150000</v>
      </c>
      <c r="C39" s="4" t="inlineStr">
        <is>
          <t xml:space="preserve"> </t>
        </is>
      </c>
      <c r="D39" s="4" t="inlineStr">
        <is>
          <t xml:space="preserve"> </t>
        </is>
      </c>
    </row>
    <row r="40">
      <c r="A40" s="4" t="inlineStr">
        <is>
          <t>Contingent consideration arrangements, excess acquisition date fair value, term</t>
        </is>
      </c>
      <c r="B40" s="4" t="inlineStr">
        <is>
          <t>12 months</t>
        </is>
      </c>
      <c r="C40" s="4" t="inlineStr">
        <is>
          <t xml:space="preserve"> </t>
        </is>
      </c>
      <c r="D40"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ingent Consideration - Reconciliation of the Beginning and Ending Balances Related to the Contingent Consideration (Details) - USD ($) $ in Thousands</t>
        </is>
      </c>
      <c r="B1" s="2" t="inlineStr">
        <is>
          <t>3 Months Ended</t>
        </is>
      </c>
    </row>
    <row r="2">
      <c r="B2" s="2" t="inlineStr">
        <is>
          <t>Mar. 31, 2023</t>
        </is>
      </c>
      <c r="C2" s="2" t="inlineStr">
        <is>
          <t>Mar. 31, 2022</t>
        </is>
      </c>
      <c r="D2" s="2" t="inlineStr">
        <is>
          <t>Dec. 31, 2022</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row>
    <row r="4">
      <c r="A4" s="4" t="inlineStr">
        <is>
          <t>Balance at December 31, 2022</t>
        </is>
      </c>
      <c r="B4" s="6" t="n">
        <v>54967</v>
      </c>
      <c r="C4" s="6" t="n">
        <v>80477</v>
      </c>
      <c r="D4" s="4" t="inlineStr">
        <is>
          <t xml:space="preserve"> </t>
        </is>
      </c>
    </row>
    <row r="5">
      <c r="A5" s="4" t="inlineStr">
        <is>
          <t>Milestone payments</t>
        </is>
      </c>
      <c r="B5" s="4" t="inlineStr">
        <is>
          <t xml:space="preserve"> </t>
        </is>
      </c>
      <c r="C5" s="5" t="n">
        <v>-25000</v>
      </c>
      <c r="D5" s="4" t="inlineStr">
        <is>
          <t xml:space="preserve"> </t>
        </is>
      </c>
    </row>
    <row r="6">
      <c r="A6" s="4" t="inlineStr">
        <is>
          <t>Change in fair value recognized in earnings</t>
        </is>
      </c>
      <c r="B6" s="5" t="n">
        <v>-1647</v>
      </c>
      <c r="C6" s="5" t="n">
        <v>665</v>
      </c>
      <c r="D6" s="4" t="inlineStr">
        <is>
          <t xml:space="preserve"> </t>
        </is>
      </c>
    </row>
    <row r="7">
      <c r="A7" s="4" t="inlineStr">
        <is>
          <t>Balance at March 31, 2023 (unaudited)</t>
        </is>
      </c>
      <c r="B7" s="5" t="n">
        <v>53320</v>
      </c>
      <c r="C7" s="5" t="n">
        <v>56142</v>
      </c>
      <c r="D7" s="4" t="inlineStr">
        <is>
          <t xml:space="preserve"> </t>
        </is>
      </c>
    </row>
    <row r="8">
      <c r="A8" s="4" t="inlineStr">
        <is>
          <t>Contingent consideration, current portion</t>
        </is>
      </c>
      <c r="B8" s="5" t="n">
        <v>0</v>
      </c>
      <c r="C8" s="4" t="inlineStr">
        <is>
          <t xml:space="preserve"> </t>
        </is>
      </c>
      <c r="D8" s="6" t="n">
        <v>21120</v>
      </c>
    </row>
    <row r="9">
      <c r="A9" s="4" t="inlineStr">
        <is>
          <t>Contingent consideration, long-term</t>
        </is>
      </c>
      <c r="B9" s="5" t="n">
        <v>53320</v>
      </c>
      <c r="C9" s="4" t="inlineStr">
        <is>
          <t xml:space="preserve"> </t>
        </is>
      </c>
      <c r="D9" s="5" t="n">
        <v>33847</v>
      </c>
    </row>
    <row r="10">
      <c r="A10" s="4" t="inlineStr">
        <is>
          <t>Contingent consideration</t>
        </is>
      </c>
      <c r="B10" s="5" t="n">
        <v>53320</v>
      </c>
      <c r="C10" s="4" t="inlineStr">
        <is>
          <t xml:space="preserve"> </t>
        </is>
      </c>
      <c r="D10" s="6" t="n">
        <v>54967</v>
      </c>
    </row>
    <row r="11">
      <c r="A11" s="4" t="inlineStr">
        <is>
          <t>USWM Acquisition</t>
        </is>
      </c>
      <c r="B11" s="4" t="inlineStr">
        <is>
          <t xml:space="preserve"> </t>
        </is>
      </c>
      <c r="C11" s="4" t="inlineStr">
        <is>
          <t xml:space="preserve"> </t>
        </is>
      </c>
      <c r="D11" s="4" t="inlineStr">
        <is>
          <t xml:space="preserve"> </t>
        </is>
      </c>
    </row>
    <row r="12">
      <c r="A12" s="3" t="inlineStr">
        <is>
          <t>Fair Value, Net Derivative Asset (Liability) Measured on Recurring Basis, Unobservable Input Reconciliation [Roll Forward]</t>
        </is>
      </c>
      <c r="B12" s="4" t="inlineStr">
        <is>
          <t xml:space="preserve"> </t>
        </is>
      </c>
      <c r="C12" s="4" t="inlineStr">
        <is>
          <t xml:space="preserve"> </t>
        </is>
      </c>
      <c r="D12" s="4" t="inlineStr">
        <is>
          <t xml:space="preserve"> </t>
        </is>
      </c>
    </row>
    <row r="13">
      <c r="A13" s="4" t="inlineStr">
        <is>
          <t>Balance at December 31, 2022</t>
        </is>
      </c>
      <c r="B13" s="5" t="n">
        <v>46270</v>
      </c>
      <c r="C13" s="5" t="n">
        <v>70170</v>
      </c>
      <c r="D13" s="4" t="inlineStr">
        <is>
          <t xml:space="preserve"> </t>
        </is>
      </c>
    </row>
    <row r="14">
      <c r="A14" s="4" t="inlineStr">
        <is>
          <t>Milestone payments</t>
        </is>
      </c>
      <c r="B14" s="4" t="inlineStr">
        <is>
          <t xml:space="preserve"> </t>
        </is>
      </c>
      <c r="C14" s="5" t="n">
        <v>-25000</v>
      </c>
      <c r="D14" s="4" t="inlineStr">
        <is>
          <t xml:space="preserve"> </t>
        </is>
      </c>
    </row>
    <row r="15">
      <c r="A15" s="4" t="inlineStr">
        <is>
          <t>Change in fair value recognized in earnings</t>
        </is>
      </c>
      <c r="B15" s="5" t="n">
        <v>-1710</v>
      </c>
      <c r="C15" s="5" t="n">
        <v>1720</v>
      </c>
      <c r="D15" s="4" t="inlineStr">
        <is>
          <t xml:space="preserve"> </t>
        </is>
      </c>
    </row>
    <row r="16">
      <c r="A16" s="4" t="inlineStr">
        <is>
          <t>Balance at March 31, 2023 (unaudited)</t>
        </is>
      </c>
      <c r="B16" s="5" t="n">
        <v>44560</v>
      </c>
      <c r="C16" s="5" t="n">
        <v>46890</v>
      </c>
      <c r="D16" s="4" t="inlineStr">
        <is>
          <t xml:space="preserve"> </t>
        </is>
      </c>
    </row>
    <row r="17">
      <c r="A17" s="4" t="inlineStr">
        <is>
          <t>Adamas Acquisition</t>
        </is>
      </c>
      <c r="B17" s="4" t="inlineStr">
        <is>
          <t xml:space="preserve"> </t>
        </is>
      </c>
      <c r="C17" s="4" t="inlineStr">
        <is>
          <t xml:space="preserve"> </t>
        </is>
      </c>
      <c r="D17" s="4" t="inlineStr">
        <is>
          <t xml:space="preserve"> </t>
        </is>
      </c>
    </row>
    <row r="18">
      <c r="A18" s="3" t="inlineStr">
        <is>
          <t>Fair Value, Net Derivative Asset (Liability) Measured on Recurring Basis, Unobservable Input Reconciliation [Roll Forward]</t>
        </is>
      </c>
      <c r="B18" s="4" t="inlineStr">
        <is>
          <t xml:space="preserve"> </t>
        </is>
      </c>
      <c r="C18" s="4" t="inlineStr">
        <is>
          <t xml:space="preserve"> </t>
        </is>
      </c>
      <c r="D18" s="4" t="inlineStr">
        <is>
          <t xml:space="preserve"> </t>
        </is>
      </c>
    </row>
    <row r="19">
      <c r="A19" s="4" t="inlineStr">
        <is>
          <t>Balance at December 31, 2022</t>
        </is>
      </c>
      <c r="B19" s="5" t="n">
        <v>8697</v>
      </c>
      <c r="C19" s="5" t="n">
        <v>10307</v>
      </c>
      <c r="D19" s="4" t="inlineStr">
        <is>
          <t xml:space="preserve"> </t>
        </is>
      </c>
    </row>
    <row r="20">
      <c r="A20" s="4" t="inlineStr">
        <is>
          <t>Milestone payments</t>
        </is>
      </c>
      <c r="B20" s="4" t="inlineStr">
        <is>
          <t xml:space="preserve"> </t>
        </is>
      </c>
      <c r="C20" s="5" t="n">
        <v>0</v>
      </c>
      <c r="D20" s="4" t="inlineStr">
        <is>
          <t xml:space="preserve"> </t>
        </is>
      </c>
    </row>
    <row r="21">
      <c r="A21" s="4" t="inlineStr">
        <is>
          <t>Change in fair value recognized in earnings</t>
        </is>
      </c>
      <c r="B21" s="5" t="n">
        <v>63</v>
      </c>
      <c r="C21" s="5" t="n">
        <v>-1055</v>
      </c>
      <c r="D21" s="4" t="inlineStr">
        <is>
          <t xml:space="preserve"> </t>
        </is>
      </c>
    </row>
    <row r="22">
      <c r="A22" s="4" t="inlineStr">
        <is>
          <t>Balance at March 31, 2023 (unaudited)</t>
        </is>
      </c>
      <c r="B22" s="6" t="n">
        <v>8760</v>
      </c>
      <c r="C22" s="6" t="n">
        <v>9252</v>
      </c>
      <c r="D2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tangible Assets, Net - Intangible Assets Gross Carrying Amount and Related Accumulated Amortization (Details) - USD ($) $ in Thousands</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Remaining Weighted Average Life (Years)</t>
        </is>
      </c>
      <c r="B4" s="4" t="inlineStr">
        <is>
          <t>7 years 5 months 26 days</t>
        </is>
      </c>
      <c r="C4" s="4" t="inlineStr">
        <is>
          <t xml:space="preserve"> </t>
        </is>
      </c>
      <c r="D4" s="4" t="inlineStr">
        <is>
          <t xml:space="preserve"> </t>
        </is>
      </c>
    </row>
    <row r="5">
      <c r="A5" s="4" t="inlineStr">
        <is>
          <t>Accumulated Amortization</t>
        </is>
      </c>
      <c r="B5" s="6" t="n">
        <v>-166823</v>
      </c>
      <c r="C5" s="4" t="inlineStr">
        <is>
          <t xml:space="preserve"> </t>
        </is>
      </c>
      <c r="D5" s="6" t="n">
        <v>-146857</v>
      </c>
    </row>
    <row r="6">
      <c r="A6" s="4" t="inlineStr">
        <is>
          <t>Total intangible assets, carrying amount, gross</t>
        </is>
      </c>
      <c r="B6" s="5" t="n">
        <v>849320</v>
      </c>
      <c r="C6" s="4" t="inlineStr">
        <is>
          <t xml:space="preserve"> </t>
        </is>
      </c>
      <c r="D6" s="5" t="n">
        <v>849320</v>
      </c>
    </row>
    <row r="7">
      <c r="A7" s="4" t="inlineStr">
        <is>
          <t>Intangible assets, net</t>
        </is>
      </c>
      <c r="B7" s="5" t="n">
        <v>682497</v>
      </c>
      <c r="C7" s="4" t="inlineStr">
        <is>
          <t xml:space="preserve"> </t>
        </is>
      </c>
      <c r="D7" s="5" t="n">
        <v>702463</v>
      </c>
    </row>
    <row r="8">
      <c r="A8" s="4" t="inlineStr">
        <is>
          <t>Amortization of intangible assets</t>
        </is>
      </c>
      <c r="B8" s="5" t="n">
        <v>19966</v>
      </c>
      <c r="C8" s="6" t="n">
        <v>20644</v>
      </c>
      <c r="D8" s="4" t="inlineStr">
        <is>
          <t xml:space="preserve"> </t>
        </is>
      </c>
    </row>
    <row r="9">
      <c r="A9" s="4" t="inlineStr">
        <is>
          <t>Acquired in-process research and development</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Acquired in-process research and development</t>
        </is>
      </c>
      <c r="B11" s="6" t="n">
        <v>124000</v>
      </c>
      <c r="C11" s="4" t="inlineStr">
        <is>
          <t xml:space="preserve"> </t>
        </is>
      </c>
      <c r="D11" s="5" t="n">
        <v>124000</v>
      </c>
    </row>
    <row r="12">
      <c r="A12" s="4" t="inlineStr">
        <is>
          <t>Acquired developed technology and product righ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Remaining Weighted Average Life (Years)</t>
        </is>
      </c>
      <c r="B14" s="4" t="inlineStr">
        <is>
          <t>7 years 6 months 18 days</t>
        </is>
      </c>
      <c r="C14" s="4" t="inlineStr">
        <is>
          <t xml:space="preserve"> </t>
        </is>
      </c>
      <c r="D14" s="4" t="inlineStr">
        <is>
          <t xml:space="preserve"> </t>
        </is>
      </c>
    </row>
    <row r="15">
      <c r="A15" s="4" t="inlineStr">
        <is>
          <t>Carrying Amount, Gross</t>
        </is>
      </c>
      <c r="B15" s="6" t="n">
        <v>681500</v>
      </c>
      <c r="C15" s="4" t="inlineStr">
        <is>
          <t xml:space="preserve"> </t>
        </is>
      </c>
      <c r="D15" s="5" t="n">
        <v>681500</v>
      </c>
    </row>
    <row r="16">
      <c r="A16" s="4" t="inlineStr">
        <is>
          <t>Accumulated Amortization</t>
        </is>
      </c>
      <c r="B16" s="5" t="n">
        <v>-132438</v>
      </c>
      <c r="C16" s="4" t="inlineStr">
        <is>
          <t xml:space="preserve"> </t>
        </is>
      </c>
      <c r="D16" s="5" t="n">
        <v>-113061</v>
      </c>
    </row>
    <row r="17">
      <c r="A17" s="4" t="inlineStr">
        <is>
          <t>Carrying Amount, Net</t>
        </is>
      </c>
      <c r="B17" s="6" t="n">
        <v>549062</v>
      </c>
      <c r="C17" s="4" t="inlineStr">
        <is>
          <t xml:space="preserve"> </t>
        </is>
      </c>
      <c r="D17" s="5" t="n">
        <v>568439</v>
      </c>
    </row>
    <row r="18">
      <c r="A18" s="4" t="inlineStr">
        <is>
          <t>Capitalized patent defense cos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Remaining Weighted Average Life (Years)</t>
        </is>
      </c>
      <c r="B20" s="4" t="inlineStr">
        <is>
          <t>4 years</t>
        </is>
      </c>
      <c r="C20" s="4" t="inlineStr">
        <is>
          <t xml:space="preserve"> </t>
        </is>
      </c>
      <c r="D20" s="4" t="inlineStr">
        <is>
          <t xml:space="preserve"> </t>
        </is>
      </c>
    </row>
    <row r="21">
      <c r="A21" s="4" t="inlineStr">
        <is>
          <t>Carrying Amount, Gross</t>
        </is>
      </c>
      <c r="B21" s="6" t="n">
        <v>43820</v>
      </c>
      <c r="C21" s="4" t="inlineStr">
        <is>
          <t xml:space="preserve"> </t>
        </is>
      </c>
      <c r="D21" s="5" t="n">
        <v>43820</v>
      </c>
    </row>
    <row r="22">
      <c r="A22" s="4" t="inlineStr">
        <is>
          <t>Accumulated Amortization</t>
        </is>
      </c>
      <c r="B22" s="5" t="n">
        <v>-34385</v>
      </c>
      <c r="C22" s="4" t="inlineStr">
        <is>
          <t xml:space="preserve"> </t>
        </is>
      </c>
      <c r="D22" s="5" t="n">
        <v>-33796</v>
      </c>
    </row>
    <row r="23">
      <c r="A23" s="4" t="inlineStr">
        <is>
          <t>Carrying Amount, Net</t>
        </is>
      </c>
      <c r="B23" s="6" t="n">
        <v>9435</v>
      </c>
      <c r="C23" s="4" t="inlineStr">
        <is>
          <t xml:space="preserve"> </t>
        </is>
      </c>
      <c r="D23" s="6" t="n">
        <v>100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t - Narrative (Details) - USD ($)</t>
        </is>
      </c>
      <c r="D1" s="2" t="inlineStr">
        <is>
          <t>3 Months Ended</t>
        </is>
      </c>
    </row>
    <row r="2">
      <c r="B2" s="2" t="inlineStr">
        <is>
          <t>Apr. 01, 2023</t>
        </is>
      </c>
      <c r="C2" s="2" t="inlineStr">
        <is>
          <t>Mar. 31, 2023</t>
        </is>
      </c>
      <c r="D2" s="2" t="inlineStr">
        <is>
          <t>Mar. 31, 2023</t>
        </is>
      </c>
      <c r="E2" s="2" t="inlineStr">
        <is>
          <t>Mar. 31, 2022</t>
        </is>
      </c>
      <c r="F2" s="2" t="inlineStr">
        <is>
          <t>Mar. 30, 2023</t>
        </is>
      </c>
      <c r="G2" s="2" t="inlineStr">
        <is>
          <t>Feb. 08,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for interest on convertible notes</t>
        </is>
      </c>
      <c r="B4" s="4" t="inlineStr">
        <is>
          <t xml:space="preserve"> </t>
        </is>
      </c>
      <c r="C4" s="4" t="inlineStr">
        <is>
          <t xml:space="preserve"> </t>
        </is>
      </c>
      <c r="D4" s="6" t="n">
        <v>0</v>
      </c>
      <c r="E4" s="6" t="n">
        <v>1258000</v>
      </c>
      <c r="F4" s="4" t="inlineStr">
        <is>
          <t xml:space="preserve"> </t>
        </is>
      </c>
      <c r="G4" s="4" t="inlineStr">
        <is>
          <t xml:space="preserve"> </t>
        </is>
      </c>
      <c r="H4" s="4" t="inlineStr">
        <is>
          <t xml:space="preserve"> </t>
        </is>
      </c>
    </row>
    <row r="5">
      <c r="A5" s="4" t="inlineStr">
        <is>
          <t>Strike price of the warrant transactions (in dollars per share)</t>
        </is>
      </c>
      <c r="B5" s="4" t="inlineStr">
        <is>
          <t xml:space="preserve"> </t>
        </is>
      </c>
      <c r="C5" s="8" t="n">
        <v>80.91</v>
      </c>
      <c r="D5" s="8" t="n">
        <v>80.91</v>
      </c>
      <c r="E5" s="4" t="inlineStr">
        <is>
          <t xml:space="preserve"> </t>
        </is>
      </c>
      <c r="F5" s="4" t="inlineStr">
        <is>
          <t xml:space="preserve"> </t>
        </is>
      </c>
      <c r="G5" s="4" t="inlineStr">
        <is>
          <t xml:space="preserve"> </t>
        </is>
      </c>
      <c r="H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t>
        </is>
      </c>
      <c r="B8" s="4" t="inlineStr">
        <is>
          <t xml:space="preserve"> </t>
        </is>
      </c>
      <c r="C8" s="11" t="n">
        <v>0.00625</v>
      </c>
      <c r="D8" s="11" t="n">
        <v>0.00625</v>
      </c>
      <c r="E8" s="4" t="inlineStr">
        <is>
          <t xml:space="preserve"> </t>
        </is>
      </c>
      <c r="F8" s="4" t="inlineStr">
        <is>
          <t xml:space="preserve"> </t>
        </is>
      </c>
      <c r="G8" s="4" t="inlineStr">
        <is>
          <t xml:space="preserve"> </t>
        </is>
      </c>
      <c r="H8" s="4" t="inlineStr">
        <is>
          <t xml:space="preserve"> </t>
        </is>
      </c>
    </row>
    <row r="9">
      <c r="A9" s="4" t="inlineStr">
        <is>
          <t>Principal amount of debt</t>
        </is>
      </c>
      <c r="B9" s="4" t="inlineStr">
        <is>
          <t xml:space="preserve"> </t>
        </is>
      </c>
      <c r="C9" s="6" t="n">
        <v>402500000</v>
      </c>
      <c r="D9" s="6" t="n">
        <v>402500000</v>
      </c>
      <c r="E9" s="4" t="inlineStr">
        <is>
          <t xml:space="preserve"> </t>
        </is>
      </c>
      <c r="F9" s="4" t="inlineStr">
        <is>
          <t xml:space="preserve"> </t>
        </is>
      </c>
      <c r="G9" s="4" t="inlineStr">
        <is>
          <t xml:space="preserve"> </t>
        </is>
      </c>
      <c r="H9" s="6" t="n">
        <v>402500000</v>
      </c>
    </row>
    <row r="10">
      <c r="A10" s="4" t="inlineStr">
        <is>
          <t>Convertible note hedge options issued (in shares)</t>
        </is>
      </c>
      <c r="B10" s="4" t="inlineStr">
        <is>
          <t xml:space="preserve"> </t>
        </is>
      </c>
      <c r="C10" s="4" t="inlineStr">
        <is>
          <t xml:space="preserve"> </t>
        </is>
      </c>
      <c r="D10" s="5" t="n">
        <v>402500</v>
      </c>
      <c r="E10" s="4" t="inlineStr">
        <is>
          <t xml:space="preserve"> </t>
        </is>
      </c>
      <c r="F10" s="4" t="inlineStr">
        <is>
          <t xml:space="preserve"> </t>
        </is>
      </c>
      <c r="G10" s="4" t="inlineStr">
        <is>
          <t xml:space="preserve"> </t>
        </is>
      </c>
      <c r="H10" s="4" t="inlineStr">
        <is>
          <t xml:space="preserve"> </t>
        </is>
      </c>
    </row>
    <row r="11">
      <c r="A11" s="4" t="inlineStr">
        <is>
          <t>Warrants issued (in shares)</t>
        </is>
      </c>
      <c r="B11" s="4" t="inlineStr">
        <is>
          <t xml:space="preserve"> </t>
        </is>
      </c>
      <c r="C11" s="5" t="n">
        <v>6783939</v>
      </c>
      <c r="D11" s="5" t="n">
        <v>6783939</v>
      </c>
      <c r="E11" s="4" t="inlineStr">
        <is>
          <t xml:space="preserve"> </t>
        </is>
      </c>
      <c r="F11" s="4" t="inlineStr">
        <is>
          <t xml:space="preserve"> </t>
        </is>
      </c>
      <c r="G11" s="4" t="inlineStr">
        <is>
          <t xml:space="preserve"> </t>
        </is>
      </c>
      <c r="H11" s="4" t="inlineStr">
        <is>
          <t xml:space="preserve"> </t>
        </is>
      </c>
    </row>
    <row r="12">
      <c r="A12" s="4" t="inlineStr">
        <is>
          <t>Number of shares per warrant entitled to holder (in shares)</t>
        </is>
      </c>
      <c r="B12" s="4" t="inlineStr">
        <is>
          <t xml:space="preserve"> </t>
        </is>
      </c>
      <c r="C12" s="4" t="inlineStr">
        <is>
          <t xml:space="preserve"> </t>
        </is>
      </c>
      <c r="D12" s="5" t="n">
        <v>1</v>
      </c>
      <c r="E12" s="4" t="inlineStr">
        <is>
          <t xml:space="preserve"> </t>
        </is>
      </c>
      <c r="F12" s="4" t="inlineStr">
        <is>
          <t xml:space="preserve"> </t>
        </is>
      </c>
      <c r="G12" s="4" t="inlineStr">
        <is>
          <t xml:space="preserve"> </t>
        </is>
      </c>
      <c r="H12" s="4" t="inlineStr">
        <is>
          <t xml:space="preserve"> </t>
        </is>
      </c>
    </row>
    <row r="13">
      <c r="A13" s="4" t="inlineStr">
        <is>
          <t>Uncommitted Secured Credit Line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12" t="n">
        <v>0.0569</v>
      </c>
      <c r="D15" s="12" t="n">
        <v>0.0569</v>
      </c>
      <c r="E15" s="4" t="inlineStr">
        <is>
          <t xml:space="preserve"> </t>
        </is>
      </c>
      <c r="F15" s="4" t="inlineStr">
        <is>
          <t xml:space="preserve"> </t>
        </is>
      </c>
      <c r="G15" s="4" t="inlineStr">
        <is>
          <t xml:space="preserve"> </t>
        </is>
      </c>
      <c r="H15" s="4" t="inlineStr">
        <is>
          <t xml:space="preserve"> </t>
        </is>
      </c>
    </row>
    <row r="16">
      <c r="A16" s="4" t="inlineStr">
        <is>
          <t>Principal amount of debt</t>
        </is>
      </c>
      <c r="B16" s="4" t="inlineStr">
        <is>
          <t xml:space="preserve"> </t>
        </is>
      </c>
      <c r="C16" s="6" t="n">
        <v>78400000</v>
      </c>
      <c r="D16" s="6" t="n">
        <v>78400000</v>
      </c>
      <c r="E16" s="4" t="inlineStr">
        <is>
          <t xml:space="preserve"> </t>
        </is>
      </c>
      <c r="F16" s="6" t="n">
        <v>93000000</v>
      </c>
      <c r="G16" s="4" t="inlineStr">
        <is>
          <t xml:space="preserve"> </t>
        </is>
      </c>
      <c r="H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6" t="n">
        <v>150000000</v>
      </c>
      <c r="H17" s="4" t="inlineStr">
        <is>
          <t xml:space="preserve"> </t>
        </is>
      </c>
    </row>
    <row r="18">
      <c r="A18" s="4" t="inlineStr">
        <is>
          <t>Repayments of debt</t>
        </is>
      </c>
      <c r="B18" s="4" t="inlineStr">
        <is>
          <t xml:space="preserve"> </t>
        </is>
      </c>
      <c r="C18" s="6" t="n">
        <v>146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tinguishment of debt</t>
        </is>
      </c>
      <c r="B21" s="6" t="n">
        <v>402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paid for interest on convertible notes</t>
        </is>
      </c>
      <c r="B22" s="6" t="n">
        <v>1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iability component of 2023 Notes (Details) - Convertible Debt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2023 Notes</t>
        </is>
      </c>
      <c r="B3" s="6" t="n">
        <v>402500000</v>
      </c>
      <c r="C3" s="6" t="n">
        <v>402500000</v>
      </c>
    </row>
    <row r="4">
      <c r="A4" s="4" t="inlineStr">
        <is>
          <t>Unamortized debt discount and deferred financing costs</t>
        </is>
      </c>
      <c r="B4" s="5" t="n">
        <v>0</v>
      </c>
      <c r="C4" s="5" t="n">
        <v>-532000</v>
      </c>
    </row>
    <row r="5">
      <c r="A5" s="4" t="inlineStr">
        <is>
          <t>Total carrying value</t>
        </is>
      </c>
      <c r="B5" s="6" t="n">
        <v>402500000</v>
      </c>
      <c r="C5" s="6" t="n">
        <v>40196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hare-based Compensation Expense (Details) - USD ($) $ in Thousands</t>
        </is>
      </c>
      <c r="B1" s="2" t="inlineStr">
        <is>
          <t>3 Months Ended</t>
        </is>
      </c>
    </row>
    <row r="2">
      <c r="B2" s="2" t="inlineStr">
        <is>
          <t>Mar. 31, 2023</t>
        </is>
      </c>
      <c r="C2" s="2" t="inlineStr">
        <is>
          <t>Mar. 31, 2022</t>
        </is>
      </c>
    </row>
    <row r="3">
      <c r="A3" s="3" t="inlineStr">
        <is>
          <t>Share-based payments</t>
        </is>
      </c>
      <c r="B3" s="4" t="inlineStr">
        <is>
          <t xml:space="preserve"> </t>
        </is>
      </c>
      <c r="C3" s="4" t="inlineStr">
        <is>
          <t xml:space="preserve"> </t>
        </is>
      </c>
    </row>
    <row r="4">
      <c r="A4" s="4" t="inlineStr">
        <is>
          <t>Total</t>
        </is>
      </c>
      <c r="B4" s="6" t="n">
        <v>6306</v>
      </c>
      <c r="C4" s="6" t="n">
        <v>4025</v>
      </c>
    </row>
    <row r="5">
      <c r="A5" s="4" t="inlineStr">
        <is>
          <t>Research and development</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Total</t>
        </is>
      </c>
      <c r="B7" s="5" t="n">
        <v>958</v>
      </c>
      <c r="C7" s="5" t="n">
        <v>651</v>
      </c>
    </row>
    <row r="8">
      <c r="A8" s="4" t="inlineStr">
        <is>
          <t>Selling, general and administrative</t>
        </is>
      </c>
      <c r="B8" s="4" t="inlineStr">
        <is>
          <t xml:space="preserve"> </t>
        </is>
      </c>
      <c r="C8" s="4" t="inlineStr">
        <is>
          <t xml:space="preserve"> </t>
        </is>
      </c>
    </row>
    <row r="9">
      <c r="A9" s="3" t="inlineStr">
        <is>
          <t>Share-based payments</t>
        </is>
      </c>
      <c r="B9" s="4" t="inlineStr">
        <is>
          <t xml:space="preserve"> </t>
        </is>
      </c>
      <c r="C9" s="4" t="inlineStr">
        <is>
          <t xml:space="preserve"> </t>
        </is>
      </c>
    </row>
    <row r="10">
      <c r="A10" s="4" t="inlineStr">
        <is>
          <t>Total</t>
        </is>
      </c>
      <c r="B10" s="6" t="n">
        <v>5348</v>
      </c>
      <c r="C10" s="6" t="n">
        <v>33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Payments - SAR Activity (Details) - Stock option and Stock Appreciation Rights - $ / share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Outstanding at the beginning of the period (in shares)</t>
        </is>
      </c>
      <c r="B4" s="5" t="n">
        <v>5797569</v>
      </c>
      <c r="C4" s="4" t="inlineStr">
        <is>
          <t xml:space="preserve"> </t>
        </is>
      </c>
    </row>
    <row r="5">
      <c r="A5" s="4" t="inlineStr">
        <is>
          <t>Granted (in shares)</t>
        </is>
      </c>
      <c r="B5" s="5" t="n">
        <v>1069640</v>
      </c>
      <c r="C5" s="4" t="inlineStr">
        <is>
          <t xml:space="preserve"> </t>
        </is>
      </c>
    </row>
    <row r="6">
      <c r="A6" s="4" t="inlineStr">
        <is>
          <t>Exercised (in shares)</t>
        </is>
      </c>
      <c r="B6" s="5" t="n">
        <v>-151562</v>
      </c>
      <c r="C6" s="4" t="inlineStr">
        <is>
          <t xml:space="preserve"> </t>
        </is>
      </c>
    </row>
    <row r="7">
      <c r="A7" s="4" t="inlineStr">
        <is>
          <t>Forfeited (in shares)</t>
        </is>
      </c>
      <c r="B7" s="5" t="n">
        <v>-24700</v>
      </c>
      <c r="C7" s="4" t="inlineStr">
        <is>
          <t xml:space="preserve"> </t>
        </is>
      </c>
    </row>
    <row r="8">
      <c r="A8" s="4" t="inlineStr">
        <is>
          <t>Outstanding at the end of the period (in shares)</t>
        </is>
      </c>
      <c r="B8" s="5" t="n">
        <v>6690947</v>
      </c>
      <c r="C8" s="5" t="n">
        <v>5797569</v>
      </c>
    </row>
    <row r="9">
      <c r="A9" s="4" t="inlineStr">
        <is>
          <t>Vested and expected to vest (in shares)</t>
        </is>
      </c>
      <c r="B9" s="5" t="n">
        <v>6690947</v>
      </c>
      <c r="C9" s="5" t="n">
        <v>5797569</v>
      </c>
    </row>
    <row r="10">
      <c r="A10" s="4" t="inlineStr">
        <is>
          <t>Exercisable (in shares)</t>
        </is>
      </c>
      <c r="B10" s="5" t="n">
        <v>4126641</v>
      </c>
      <c r="C10" s="5" t="n">
        <v>3541395</v>
      </c>
    </row>
    <row r="11">
      <c r="A11" s="3" t="inlineStr">
        <is>
          <t>Weighted Average Exercise Price</t>
        </is>
      </c>
      <c r="B11" s="4" t="inlineStr">
        <is>
          <t xml:space="preserve"> </t>
        </is>
      </c>
      <c r="C11" s="4" t="inlineStr">
        <is>
          <t xml:space="preserve"> </t>
        </is>
      </c>
    </row>
    <row r="12">
      <c r="A12" s="4" t="inlineStr">
        <is>
          <t>Outstanding at the beginning of the period (in dollars per share)</t>
        </is>
      </c>
      <c r="B12" s="8" t="n">
        <v>26.99</v>
      </c>
      <c r="C12" s="4" t="inlineStr">
        <is>
          <t xml:space="preserve"> </t>
        </is>
      </c>
    </row>
    <row r="13">
      <c r="A13" s="4" t="inlineStr">
        <is>
          <t>Granted (in dollars per share)</t>
        </is>
      </c>
      <c r="B13" s="13" t="n">
        <v>38.6</v>
      </c>
      <c r="C13" s="4" t="inlineStr">
        <is>
          <t xml:space="preserve"> </t>
        </is>
      </c>
    </row>
    <row r="14">
      <c r="A14" s="4" t="inlineStr">
        <is>
          <t>Exercised (in dollars per share)</t>
        </is>
      </c>
      <c r="B14" s="13" t="n">
        <v>14.82</v>
      </c>
      <c r="C14" s="4" t="inlineStr">
        <is>
          <t xml:space="preserve"> </t>
        </is>
      </c>
    </row>
    <row r="15">
      <c r="A15" s="4" t="inlineStr">
        <is>
          <t>Forfeited (in dollars per share)</t>
        </is>
      </c>
      <c r="B15" s="13" t="n">
        <v>30.32</v>
      </c>
      <c r="C15" s="4" t="inlineStr">
        <is>
          <t xml:space="preserve"> </t>
        </is>
      </c>
    </row>
    <row r="16">
      <c r="A16" s="4" t="inlineStr">
        <is>
          <t>Outstanding at the end of the period (in dollars per share)</t>
        </is>
      </c>
      <c r="B16" s="13" t="n">
        <v>29.1</v>
      </c>
      <c r="C16" s="8" t="n">
        <v>26.99</v>
      </c>
    </row>
    <row r="17">
      <c r="A17" s="4" t="inlineStr">
        <is>
          <t>Vested and expected to vest (in dollars per share)</t>
        </is>
      </c>
      <c r="B17" s="13" t="n">
        <v>29.1</v>
      </c>
      <c r="C17" s="13" t="n">
        <v>26.99</v>
      </c>
    </row>
    <row r="18">
      <c r="A18" s="4" t="inlineStr">
        <is>
          <t>Exercisable (in dollars per share)</t>
        </is>
      </c>
      <c r="B18" s="8" t="n">
        <v>26.4</v>
      </c>
      <c r="C18" s="8" t="n">
        <v>25.08</v>
      </c>
    </row>
    <row r="19">
      <c r="A19" s="3" t="inlineStr">
        <is>
          <t>Weighted Average Remaining Contractual Term (in years)</t>
        </is>
      </c>
      <c r="B19" s="4" t="inlineStr">
        <is>
          <t xml:space="preserve"> </t>
        </is>
      </c>
      <c r="C19" s="4" t="inlineStr">
        <is>
          <t xml:space="preserve"> </t>
        </is>
      </c>
    </row>
    <row r="20">
      <c r="A20" s="4" t="inlineStr">
        <is>
          <t>Outstanding at the end of the period</t>
        </is>
      </c>
      <c r="B20" s="4" t="inlineStr">
        <is>
          <t>6 years 7 months 2 days</t>
        </is>
      </c>
      <c r="C20" s="4" t="inlineStr">
        <is>
          <t>6 years 1 month 9 days</t>
        </is>
      </c>
    </row>
    <row r="21">
      <c r="A21" s="4" t="inlineStr">
        <is>
          <t>Vested and expected to vest</t>
        </is>
      </c>
      <c r="B21" s="4" t="inlineStr">
        <is>
          <t>6 years 7 months 2 days</t>
        </is>
      </c>
      <c r="C21" s="4" t="inlineStr">
        <is>
          <t>6 years 1 month 9 days</t>
        </is>
      </c>
    </row>
    <row r="22">
      <c r="A22" s="4" t="inlineStr">
        <is>
          <t>Exercisable</t>
        </is>
      </c>
      <c r="B22" s="4" t="inlineStr">
        <is>
          <t>5 years 1 month 2 days</t>
        </is>
      </c>
      <c r="C22" s="4" t="inlineStr">
        <is>
          <t>4 years 8 months 4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2" customWidth="1" min="2" max="2"/>
  </cols>
  <sheetData>
    <row r="1">
      <c r="A1" s="1" t="inlineStr">
        <is>
          <t>Share-Based Payments - Restricted Stock Units (Details) - RSUs</t>
        </is>
      </c>
      <c r="B1" s="2" t="inlineStr">
        <is>
          <t>3 Months Ended</t>
        </is>
      </c>
    </row>
    <row r="2">
      <c r="B2" s="2" t="inlineStr">
        <is>
          <t>Mar. 31, 2023 $ / shares shares</t>
        </is>
      </c>
    </row>
    <row r="3">
      <c r="A3" s="3" t="inlineStr">
        <is>
          <t>Number of RSUs</t>
        </is>
      </c>
      <c r="B3" s="4" t="inlineStr">
        <is>
          <t xml:space="preserve"> </t>
        </is>
      </c>
    </row>
    <row r="4">
      <c r="A4" s="4" t="inlineStr">
        <is>
          <t>Nonvested, beginning balance (in shares) | shares</t>
        </is>
      </c>
      <c r="B4" s="5" t="n">
        <v>131960</v>
      </c>
    </row>
    <row r="5">
      <c r="A5" s="4" t="inlineStr">
        <is>
          <t>Granted (in shares) | shares</t>
        </is>
      </c>
      <c r="B5" s="5" t="n">
        <v>227980</v>
      </c>
    </row>
    <row r="6">
      <c r="A6" s="4" t="inlineStr">
        <is>
          <t>Vested (in shares) | shares</t>
        </is>
      </c>
      <c r="B6" s="5" t="n">
        <v>-46361</v>
      </c>
    </row>
    <row r="7">
      <c r="A7" s="4" t="inlineStr">
        <is>
          <t>Forfeited (in shares) | shares</t>
        </is>
      </c>
      <c r="B7" s="5" t="n">
        <v>-4625</v>
      </c>
    </row>
    <row r="8">
      <c r="A8" s="4" t="inlineStr">
        <is>
          <t>Nonvested, ending balance (in shares) | shares</t>
        </is>
      </c>
      <c r="B8" s="5" t="n">
        <v>308954</v>
      </c>
    </row>
    <row r="9">
      <c r="A9" s="3" t="inlineStr">
        <is>
          <t>Weighted Average Grant Date Fair Value per Share</t>
        </is>
      </c>
      <c r="B9" s="4" t="inlineStr">
        <is>
          <t xml:space="preserve"> </t>
        </is>
      </c>
    </row>
    <row r="10">
      <c r="A10" s="4" t="inlineStr">
        <is>
          <t>Nonvested, beginning balance (in dollars per share) | $ / shares</t>
        </is>
      </c>
      <c r="B10" s="8" t="n">
        <v>32.17</v>
      </c>
    </row>
    <row r="11">
      <c r="A11" s="4" t="inlineStr">
        <is>
          <t>Granted (in dollars per share) | $ / shares</t>
        </is>
      </c>
      <c r="B11" s="13" t="n">
        <v>38.6</v>
      </c>
    </row>
    <row r="12">
      <c r="A12" s="4" t="inlineStr">
        <is>
          <t>Vested (in dollars per share) | $ / shares</t>
        </is>
      </c>
      <c r="B12" s="13" t="n">
        <v>32.2</v>
      </c>
    </row>
    <row r="13">
      <c r="A13" s="4" t="inlineStr">
        <is>
          <t>Forfeited (in dollars per share) | $ / shares</t>
        </is>
      </c>
      <c r="B13" s="13" t="n">
        <v>32.1</v>
      </c>
    </row>
    <row r="14">
      <c r="A14" s="4" t="inlineStr">
        <is>
          <t>Nonvested, ending balance (in dollars per share) | $ / shares</t>
        </is>
      </c>
      <c r="B14" s="8" t="n">
        <v>36.9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3" customWidth="1" min="2" max="2"/>
    <col width="45" customWidth="1" min="3" max="3"/>
    <col width="25" customWidth="1" min="4" max="4"/>
    <col width="13" customWidth="1" min="5" max="5"/>
    <col width="28" customWidth="1" min="6" max="6"/>
    <col width="73" customWidth="1" min="7" max="7"/>
    <col width="53" customWidth="1" min="8" max="8"/>
    <col width="48" customWidth="1" min="9" max="9"/>
    <col width="18" customWidth="1" min="10" max="10"/>
    <col width="63" customWidth="1" min="11" max="11"/>
    <col width="43" customWidth="1" min="12" max="12"/>
  </cols>
  <sheetData>
    <row r="1">
      <c r="A1" s="1" t="inlineStr">
        <is>
          <t>Condensed Consolidated Statements of Changes in Stockholder's Equity - USD ($) $ in Thousands</t>
        </is>
      </c>
      <c r="B1" s="2" t="inlineStr">
        <is>
          <t>Total</t>
        </is>
      </c>
      <c r="C1" s="2" t="inlineStr">
        <is>
          <t>Cumulative effect of adoption of ASU 2020-06</t>
        </is>
      </c>
      <c r="D1" s="2" t="inlineStr">
        <is>
          <t>Balance, January 1, 2022</t>
        </is>
      </c>
      <c r="E1" s="2" t="inlineStr">
        <is>
          <t>Common Stock</t>
        </is>
      </c>
      <c r="F1" s="2" t="inlineStr">
        <is>
          <t>Additional  Paid-in Capital</t>
        </is>
      </c>
      <c r="G1" s="2" t="inlineStr">
        <is>
          <t>Additional  Paid-in Capital Cumulative effect of adoption of ASU 2020-06</t>
        </is>
      </c>
      <c r="H1" s="2" t="inlineStr">
        <is>
          <t>Additional  Paid-in Capital Balance, January 1, 2022</t>
        </is>
      </c>
      <c r="I1" s="2" t="inlineStr">
        <is>
          <t>Accumulated Other Comprehensive Earnings (Loss)</t>
        </is>
      </c>
      <c r="J1" s="2" t="inlineStr">
        <is>
          <t>Retained Earnings</t>
        </is>
      </c>
      <c r="K1" s="2" t="inlineStr">
        <is>
          <t>Retained Earnings Cumulative effect of adoption of ASU 2020-06</t>
        </is>
      </c>
      <c r="L1" s="2" t="inlineStr">
        <is>
          <t>Retained Earnings Balance, January 1, 2022</t>
        </is>
      </c>
    </row>
    <row r="2">
      <c r="A2" s="4" t="inlineStr">
        <is>
          <t>Balance (in shares) at Dec. 31, 2021</t>
        </is>
      </c>
      <c r="B2" s="4" t="inlineStr">
        <is>
          <t xml:space="preserve"> </t>
        </is>
      </c>
      <c r="C2" s="4" t="inlineStr">
        <is>
          <t xml:space="preserve"> </t>
        </is>
      </c>
      <c r="D2" s="4" t="inlineStr">
        <is>
          <t xml:space="preserve"> </t>
        </is>
      </c>
      <c r="E2" s="5" t="n">
        <v>53256094</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Dec. 31, 2021</t>
        </is>
      </c>
      <c r="B3" s="6" t="n">
        <v>815851</v>
      </c>
      <c r="C3" s="6" t="n">
        <v>-15600</v>
      </c>
      <c r="D3" s="6" t="n">
        <v>800251</v>
      </c>
      <c r="E3" s="6" t="n">
        <v>53</v>
      </c>
      <c r="F3" s="6" t="n">
        <v>434337</v>
      </c>
      <c r="G3" s="6" t="n">
        <v>-56212</v>
      </c>
      <c r="H3" s="6" t="n">
        <v>378125</v>
      </c>
      <c r="I3" s="6" t="n">
        <v>1539</v>
      </c>
      <c r="J3" s="6" t="n">
        <v>379922</v>
      </c>
      <c r="K3" s="6" t="n">
        <v>40612</v>
      </c>
      <c r="L3" s="6" t="n">
        <v>42053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compensation</t>
        </is>
      </c>
      <c r="B5" s="5" t="n">
        <v>4025</v>
      </c>
      <c r="C5" s="4" t="inlineStr">
        <is>
          <t xml:space="preserve"> </t>
        </is>
      </c>
      <c r="D5" s="4" t="inlineStr">
        <is>
          <t xml:space="preserve"> </t>
        </is>
      </c>
      <c r="E5" s="4" t="inlineStr">
        <is>
          <t xml:space="preserve"> </t>
        </is>
      </c>
      <c r="F5" s="5" t="n">
        <v>402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in connection with the Company’s equity award plans (in shares)</t>
        </is>
      </c>
      <c r="B6" s="4" t="inlineStr">
        <is>
          <t xml:space="preserve"> </t>
        </is>
      </c>
      <c r="C6" s="4" t="inlineStr">
        <is>
          <t xml:space="preserve"> </t>
        </is>
      </c>
      <c r="D6" s="4" t="inlineStr">
        <is>
          <t xml:space="preserve"> </t>
        </is>
      </c>
      <c r="E6" s="5" t="n">
        <v>13021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in connection with the Company’s equity award plans</t>
        </is>
      </c>
      <c r="B7" s="5" t="n">
        <v>866</v>
      </c>
      <c r="C7" s="4" t="inlineStr">
        <is>
          <t xml:space="preserve"> </t>
        </is>
      </c>
      <c r="D7" s="4" t="inlineStr">
        <is>
          <t xml:space="preserve"> </t>
        </is>
      </c>
      <c r="E7" s="4" t="inlineStr">
        <is>
          <t xml:space="preserve"> </t>
        </is>
      </c>
      <c r="F7" s="5" t="n">
        <v>86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earnings</t>
        </is>
      </c>
      <c r="B8" s="5" t="n">
        <v>256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5616</v>
      </c>
      <c r="K8" s="4" t="inlineStr">
        <is>
          <t xml:space="preserve"> </t>
        </is>
      </c>
      <c r="L8" s="4" t="inlineStr">
        <is>
          <t xml:space="preserve"> </t>
        </is>
      </c>
    </row>
    <row r="9">
      <c r="A9" s="4" t="inlineStr">
        <is>
          <t>Unrealized gain on marketable securities, net of tax</t>
        </is>
      </c>
      <c r="B9" s="5" t="n">
        <v>-23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312</v>
      </c>
      <c r="J9" s="4" t="inlineStr">
        <is>
          <t xml:space="preserve"> </t>
        </is>
      </c>
      <c r="K9" s="4" t="inlineStr">
        <is>
          <t xml:space="preserve"> </t>
        </is>
      </c>
      <c r="L9" s="4" t="inlineStr">
        <is>
          <t xml:space="preserve"> </t>
        </is>
      </c>
    </row>
    <row r="10">
      <c r="A10" s="4" t="inlineStr">
        <is>
          <t>Balance (in shares) at Mar. 31, 2022</t>
        </is>
      </c>
      <c r="B10" s="4" t="inlineStr">
        <is>
          <t xml:space="preserve"> </t>
        </is>
      </c>
      <c r="C10" s="4" t="inlineStr">
        <is>
          <t xml:space="preserve"> </t>
        </is>
      </c>
      <c r="D10" s="4" t="inlineStr">
        <is>
          <t xml:space="preserve"> </t>
        </is>
      </c>
      <c r="E10" s="5" t="n">
        <v>533863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at Mar. 31, 2022</t>
        </is>
      </c>
      <c r="B11" s="6" t="n">
        <v>828446</v>
      </c>
      <c r="C11" s="4" t="inlineStr">
        <is>
          <t xml:space="preserve"> </t>
        </is>
      </c>
      <c r="D11" s="4" t="inlineStr">
        <is>
          <t xml:space="preserve"> </t>
        </is>
      </c>
      <c r="E11" s="6" t="n">
        <v>53</v>
      </c>
      <c r="F11" s="5" t="n">
        <v>383016</v>
      </c>
      <c r="G11" s="4" t="inlineStr">
        <is>
          <t xml:space="preserve"> </t>
        </is>
      </c>
      <c r="H11" s="4" t="inlineStr">
        <is>
          <t xml:space="preserve"> </t>
        </is>
      </c>
      <c r="I11" s="5" t="n">
        <v>-773</v>
      </c>
      <c r="J11" s="5" t="n">
        <v>446150</v>
      </c>
      <c r="K11" s="4" t="inlineStr">
        <is>
          <t xml:space="preserve"> </t>
        </is>
      </c>
      <c r="L11" s="4" t="inlineStr">
        <is>
          <t xml:space="preserve"> </t>
        </is>
      </c>
    </row>
    <row r="12">
      <c r="A12" s="4" t="inlineStr">
        <is>
          <t>Balance (in shares) at Dec. 31, 2022</t>
        </is>
      </c>
      <c r="B12" s="5" t="n">
        <v>54253796</v>
      </c>
      <c r="C12" s="4" t="inlineStr">
        <is>
          <t xml:space="preserve"> </t>
        </is>
      </c>
      <c r="D12" s="4" t="inlineStr">
        <is>
          <t xml:space="preserve"> </t>
        </is>
      </c>
      <c r="E12" s="5" t="n">
        <v>5425379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lance at Dec. 31, 2022</t>
        </is>
      </c>
      <c r="B13" s="6" t="n">
        <v>886204</v>
      </c>
      <c r="C13" s="4" t="inlineStr">
        <is>
          <t xml:space="preserve"> </t>
        </is>
      </c>
      <c r="D13" s="4" t="inlineStr">
        <is>
          <t xml:space="preserve"> </t>
        </is>
      </c>
      <c r="E13" s="6" t="n">
        <v>54</v>
      </c>
      <c r="F13" s="5" t="n">
        <v>408115</v>
      </c>
      <c r="G13" s="4" t="inlineStr">
        <is>
          <t xml:space="preserve"> </t>
        </is>
      </c>
      <c r="H13" s="4" t="inlineStr">
        <is>
          <t xml:space="preserve"> </t>
        </is>
      </c>
      <c r="I13" s="5" t="n">
        <v>-3210</v>
      </c>
      <c r="J13" s="5" t="n">
        <v>481245</v>
      </c>
      <c r="K13" s="4" t="inlineStr">
        <is>
          <t xml:space="preserve"> </t>
        </is>
      </c>
      <c r="L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t>
        </is>
      </c>
      <c r="B15" s="5" t="n">
        <v>6306</v>
      </c>
      <c r="C15" s="4" t="inlineStr">
        <is>
          <t xml:space="preserve"> </t>
        </is>
      </c>
      <c r="D15" s="4" t="inlineStr">
        <is>
          <t xml:space="preserve"> </t>
        </is>
      </c>
      <c r="E15" s="4" t="inlineStr">
        <is>
          <t xml:space="preserve"> </t>
        </is>
      </c>
      <c r="F15" s="5" t="n">
        <v>630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 in connection with the Company’s equity award plans (in shares)</t>
        </is>
      </c>
      <c r="B16" s="4" t="inlineStr">
        <is>
          <t xml:space="preserve"> </t>
        </is>
      </c>
      <c r="C16" s="4" t="inlineStr">
        <is>
          <t xml:space="preserve"> </t>
        </is>
      </c>
      <c r="D16" s="4" t="inlineStr">
        <is>
          <t xml:space="preserve"> </t>
        </is>
      </c>
      <c r="E16" s="5" t="n">
        <v>21682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 in connection with the Company’s equity award plans</t>
        </is>
      </c>
      <c r="B17" s="5" t="n">
        <v>1811</v>
      </c>
      <c r="C17" s="4" t="inlineStr">
        <is>
          <t xml:space="preserve"> </t>
        </is>
      </c>
      <c r="D17" s="4" t="inlineStr">
        <is>
          <t xml:space="preserve"> </t>
        </is>
      </c>
      <c r="E17" s="4" t="inlineStr">
        <is>
          <t xml:space="preserve"> </t>
        </is>
      </c>
      <c r="F17" s="5" t="n">
        <v>181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earnings</t>
        </is>
      </c>
      <c r="B18" s="5" t="n">
        <v>169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6948</v>
      </c>
      <c r="K18" s="4" t="inlineStr">
        <is>
          <t xml:space="preserve"> </t>
        </is>
      </c>
      <c r="L18" s="4" t="inlineStr">
        <is>
          <t xml:space="preserve"> </t>
        </is>
      </c>
    </row>
    <row r="19">
      <c r="A19" s="4" t="inlineStr">
        <is>
          <t>Unrealized gain on marketable securities, net of tax</t>
        </is>
      </c>
      <c r="B19" s="6" t="n">
        <v>88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81</v>
      </c>
      <c r="J19" s="4" t="inlineStr">
        <is>
          <t xml:space="preserve"> </t>
        </is>
      </c>
      <c r="K19" s="4" t="inlineStr">
        <is>
          <t xml:space="preserve"> </t>
        </is>
      </c>
      <c r="L19" s="4" t="inlineStr">
        <is>
          <t xml:space="preserve"> </t>
        </is>
      </c>
    </row>
    <row r="20">
      <c r="A20" s="4" t="inlineStr">
        <is>
          <t>Balance (in shares) at Mar. 31, 2023</t>
        </is>
      </c>
      <c r="B20" s="5" t="n">
        <v>54253796</v>
      </c>
      <c r="C20" s="4" t="inlineStr">
        <is>
          <t xml:space="preserve"> </t>
        </is>
      </c>
      <c r="D20" s="4" t="inlineStr">
        <is>
          <t xml:space="preserve"> </t>
        </is>
      </c>
      <c r="E20" s="5" t="n">
        <v>5447062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lance at Mar. 31, 2023</t>
        </is>
      </c>
      <c r="B21" s="6" t="n">
        <v>912150</v>
      </c>
      <c r="C21" s="4" t="inlineStr">
        <is>
          <t xml:space="preserve"> </t>
        </is>
      </c>
      <c r="D21" s="4" t="inlineStr">
        <is>
          <t xml:space="preserve"> </t>
        </is>
      </c>
      <c r="E21" s="6" t="n">
        <v>54</v>
      </c>
      <c r="F21" s="6" t="n">
        <v>416232</v>
      </c>
      <c r="G21" s="4" t="inlineStr">
        <is>
          <t xml:space="preserve"> </t>
        </is>
      </c>
      <c r="H21" s="4" t="inlineStr">
        <is>
          <t xml:space="preserve"> </t>
        </is>
      </c>
      <c r="I21" s="6" t="n">
        <v>-2329</v>
      </c>
      <c r="J21" s="6" t="n">
        <v>498193</v>
      </c>
      <c r="K21" s="4" t="inlineStr">
        <is>
          <t xml:space="preserve"> </t>
        </is>
      </c>
      <c r="L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5" customWidth="1" min="1" max="1"/>
    <col width="32" customWidth="1" min="2" max="2"/>
  </cols>
  <sheetData>
    <row r="1">
      <c r="A1" s="1" t="inlineStr">
        <is>
          <t>Share-Based Payments - Performance Stock Units (Details)</t>
        </is>
      </c>
      <c r="B1" s="2" t="inlineStr">
        <is>
          <t>3 Months Ended</t>
        </is>
      </c>
    </row>
    <row r="2">
      <c r="B2" s="2" t="inlineStr">
        <is>
          <t>Mar. 31, 2023 $ / shares shares</t>
        </is>
      </c>
    </row>
    <row r="3">
      <c r="A3" s="4" t="inlineStr">
        <is>
          <t>Total PSUs</t>
        </is>
      </c>
      <c r="B3" s="4" t="inlineStr">
        <is>
          <t xml:space="preserve"> </t>
        </is>
      </c>
    </row>
    <row r="4">
      <c r="A4" s="3" t="inlineStr">
        <is>
          <t>Number of PSUs</t>
        </is>
      </c>
      <c r="B4" s="4" t="inlineStr">
        <is>
          <t xml:space="preserve"> </t>
        </is>
      </c>
    </row>
    <row r="5">
      <c r="A5" s="4" t="inlineStr">
        <is>
          <t>Nonvested, beginning balance (in shares)</t>
        </is>
      </c>
      <c r="B5" s="5" t="n">
        <v>201750</v>
      </c>
    </row>
    <row r="6">
      <c r="A6" s="4" t="inlineStr">
        <is>
          <t>Vested (in shares)</t>
        </is>
      </c>
      <c r="B6" s="5" t="n">
        <v>-30020</v>
      </c>
    </row>
    <row r="7">
      <c r="A7" s="4" t="inlineStr">
        <is>
          <t>Nonvested, ending balance (in shares)</t>
        </is>
      </c>
      <c r="B7" s="5" t="n">
        <v>171730</v>
      </c>
    </row>
    <row r="8">
      <c r="A8" s="3" t="inlineStr">
        <is>
          <t>Weighted Average Grant Date Fair Value per Share</t>
        </is>
      </c>
      <c r="B8" s="4" t="inlineStr">
        <is>
          <t xml:space="preserve"> </t>
        </is>
      </c>
    </row>
    <row r="9">
      <c r="A9" s="4" t="inlineStr">
        <is>
          <t>Nonvested, beginning balance (in dollars per share) | $ / shares</t>
        </is>
      </c>
      <c r="B9" s="8" t="n">
        <v>29.03</v>
      </c>
    </row>
    <row r="10">
      <c r="A10" s="4" t="inlineStr">
        <is>
          <t>Vested (in dollars per share) | $ / shares</t>
        </is>
      </c>
      <c r="B10" s="13" t="n">
        <v>29.76</v>
      </c>
    </row>
    <row r="11">
      <c r="A11" s="4" t="inlineStr">
        <is>
          <t>Nonvested, ending balance (in dollars per share) | $ / shares</t>
        </is>
      </c>
      <c r="B11" s="8" t="n">
        <v>28.9</v>
      </c>
    </row>
    <row r="12">
      <c r="A12" s="4" t="inlineStr">
        <is>
          <t>Forfeited (in shares)</t>
        </is>
      </c>
      <c r="B12" s="5" t="n">
        <v>0</v>
      </c>
    </row>
    <row r="13">
      <c r="A13" s="4" t="inlineStr">
        <is>
          <t>Performance-Based Units</t>
        </is>
      </c>
      <c r="B13" s="4" t="inlineStr">
        <is>
          <t xml:space="preserve"> </t>
        </is>
      </c>
    </row>
    <row r="14">
      <c r="A14" s="3" t="inlineStr">
        <is>
          <t>Number of PSUs</t>
        </is>
      </c>
      <c r="B14" s="4" t="inlineStr">
        <is>
          <t xml:space="preserve"> </t>
        </is>
      </c>
    </row>
    <row r="15">
      <c r="A15" s="4" t="inlineStr">
        <is>
          <t>Nonvested, beginning balance (in shares)</t>
        </is>
      </c>
      <c r="B15" s="5" t="n">
        <v>181750</v>
      </c>
    </row>
    <row r="16">
      <c r="A16" s="4" t="inlineStr">
        <is>
          <t>Vested (in shares)</t>
        </is>
      </c>
      <c r="B16" s="5" t="n">
        <v>-30020</v>
      </c>
    </row>
    <row r="17">
      <c r="A17" s="4" t="inlineStr">
        <is>
          <t>Nonvested, ending balance (in shares)</t>
        </is>
      </c>
      <c r="B17" s="5" t="n">
        <v>151730</v>
      </c>
    </row>
    <row r="18">
      <c r="A18" s="3" t="inlineStr">
        <is>
          <t>Weighted Average Grant Date Fair Value per Share</t>
        </is>
      </c>
      <c r="B18" s="4" t="inlineStr">
        <is>
          <t xml:space="preserve"> </t>
        </is>
      </c>
    </row>
    <row r="19">
      <c r="A19" s="4" t="inlineStr">
        <is>
          <t>Nonvested, beginning balance (in dollars per share) | $ / shares</t>
        </is>
      </c>
      <c r="B19" s="8" t="n">
        <v>29.07</v>
      </c>
    </row>
    <row r="20">
      <c r="A20" s="4" t="inlineStr">
        <is>
          <t>Vested (in dollars per share) | $ / shares</t>
        </is>
      </c>
      <c r="B20" s="13" t="n">
        <v>29.76</v>
      </c>
    </row>
    <row r="21">
      <c r="A21" s="4" t="inlineStr">
        <is>
          <t>Nonvested, ending balance (in dollars per share) | $ / shares</t>
        </is>
      </c>
      <c r="B21" s="8" t="n">
        <v>28.94</v>
      </c>
    </row>
    <row r="22">
      <c r="A22" s="4" t="inlineStr">
        <is>
          <t>Market-Based Units</t>
        </is>
      </c>
      <c r="B22" s="4" t="inlineStr">
        <is>
          <t xml:space="preserve"> </t>
        </is>
      </c>
    </row>
    <row r="23">
      <c r="A23" s="3" t="inlineStr">
        <is>
          <t>Number of PSUs</t>
        </is>
      </c>
      <c r="B23" s="4" t="inlineStr">
        <is>
          <t xml:space="preserve"> </t>
        </is>
      </c>
    </row>
    <row r="24">
      <c r="A24" s="4" t="inlineStr">
        <is>
          <t>Nonvested, beginning balance (in shares)</t>
        </is>
      </c>
      <c r="B24" s="5" t="n">
        <v>20000</v>
      </c>
    </row>
    <row r="25">
      <c r="A25" s="4" t="inlineStr">
        <is>
          <t>Vested (in shares)</t>
        </is>
      </c>
      <c r="B25" s="5" t="n">
        <v>0</v>
      </c>
    </row>
    <row r="26">
      <c r="A26" s="4" t="inlineStr">
        <is>
          <t>Nonvested, ending balance (in shares)</t>
        </is>
      </c>
      <c r="B26" s="5" t="n">
        <v>20000</v>
      </c>
    </row>
    <row r="27">
      <c r="A27" s="3" t="inlineStr">
        <is>
          <t>Weighted Average Grant Date Fair Value per Share</t>
        </is>
      </c>
      <c r="B27" s="4" t="inlineStr">
        <is>
          <t xml:space="preserve"> </t>
        </is>
      </c>
    </row>
    <row r="28">
      <c r="A28" s="4" t="inlineStr">
        <is>
          <t>Nonvested, beginning balance (in dollars per share) | $ / shares</t>
        </is>
      </c>
      <c r="B28" s="8" t="n">
        <v>28.63</v>
      </c>
    </row>
    <row r="29">
      <c r="A29" s="4" t="inlineStr">
        <is>
          <t>Vested (in dollars per share) | $ / shares</t>
        </is>
      </c>
      <c r="B29" s="4" t="inlineStr">
        <is>
          <t xml:space="preserve"> </t>
        </is>
      </c>
    </row>
    <row r="30">
      <c r="A30" s="4" t="inlineStr">
        <is>
          <t>Nonvested, ending balance (in dollars per share) | $ / shares</t>
        </is>
      </c>
      <c r="B30" s="8" t="n">
        <v>28.6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Income per share</t>
        </is>
      </c>
      <c r="B3" s="4" t="inlineStr">
        <is>
          <t xml:space="preserve"> </t>
        </is>
      </c>
      <c r="C3" s="4" t="inlineStr">
        <is>
          <t xml:space="preserve"> </t>
        </is>
      </c>
    </row>
    <row r="4">
      <c r="A4" s="4" t="inlineStr">
        <is>
          <t>Strike price of the warrant transactions (in dollars per share)</t>
        </is>
      </c>
      <c r="B4" s="8" t="n">
        <v>80.91</v>
      </c>
      <c r="C4" s="4" t="inlineStr">
        <is>
          <t xml:space="preserve"> </t>
        </is>
      </c>
    </row>
    <row r="5">
      <c r="A5" s="3" t="inlineStr">
        <is>
          <t>Numerator:</t>
        </is>
      </c>
      <c r="B5" s="4" t="inlineStr">
        <is>
          <t xml:space="preserve"> </t>
        </is>
      </c>
      <c r="C5" s="4" t="inlineStr">
        <is>
          <t xml:space="preserve"> </t>
        </is>
      </c>
    </row>
    <row r="6">
      <c r="A6" s="4" t="inlineStr">
        <is>
          <t>Net earnings</t>
        </is>
      </c>
      <c r="B6" s="6" t="n">
        <v>16948</v>
      </c>
      <c r="C6" s="6" t="n">
        <v>25616</v>
      </c>
    </row>
    <row r="7">
      <c r="A7" s="4" t="inlineStr">
        <is>
          <t>After-tax interest expense for 2023 Notes</t>
        </is>
      </c>
      <c r="B7" s="5" t="n">
        <v>892</v>
      </c>
      <c r="C7" s="5" t="n">
        <v>887</v>
      </c>
    </row>
    <row r="8">
      <c r="A8" s="4" t="inlineStr">
        <is>
          <t>Numerator for dilutive earnings per share</t>
        </is>
      </c>
      <c r="B8" s="6" t="n">
        <v>17840</v>
      </c>
      <c r="C8" s="6" t="n">
        <v>26503</v>
      </c>
    </row>
    <row r="9">
      <c r="A9" s="3" t="inlineStr">
        <is>
          <t>Denominator:</t>
        </is>
      </c>
      <c r="B9" s="4" t="inlineStr">
        <is>
          <t xml:space="preserve"> </t>
        </is>
      </c>
      <c r="C9" s="4" t="inlineStr">
        <is>
          <t xml:space="preserve"> </t>
        </is>
      </c>
    </row>
    <row r="10">
      <c r="A10" s="4" t="inlineStr">
        <is>
          <t>Weighted average shares outstanding, basic (in shares)</t>
        </is>
      </c>
      <c r="B10" s="5" t="n">
        <v>54380947</v>
      </c>
      <c r="C10" s="5" t="n">
        <v>53330837</v>
      </c>
    </row>
    <row r="11">
      <c r="A11" s="3" t="inlineStr">
        <is>
          <t>Effect of dilutive securities:</t>
        </is>
      </c>
      <c r="B11" s="4" t="inlineStr">
        <is>
          <t xml:space="preserve"> </t>
        </is>
      </c>
      <c r="C11" s="4" t="inlineStr">
        <is>
          <t xml:space="preserve"> </t>
        </is>
      </c>
    </row>
    <row r="12">
      <c r="A12" s="4" t="inlineStr">
        <is>
          <t>Stock options, RSU and SAR (in shares)</t>
        </is>
      </c>
      <c r="B12" s="5" t="n">
        <v>1289321</v>
      </c>
      <c r="C12" s="5" t="n">
        <v>1291782</v>
      </c>
    </row>
    <row r="13">
      <c r="A13" s="4" t="inlineStr">
        <is>
          <t>Convertible notes</t>
        </is>
      </c>
      <c r="B13" s="5" t="n">
        <v>6783936</v>
      </c>
      <c r="C13" s="5" t="n">
        <v>6783936</v>
      </c>
    </row>
    <row r="14">
      <c r="A14" s="4" t="inlineStr">
        <is>
          <t>Weighted average shares outstanding, diluted (in shares)</t>
        </is>
      </c>
      <c r="B14" s="5" t="n">
        <v>62454204</v>
      </c>
      <c r="C14" s="5" t="n">
        <v>61406555</v>
      </c>
    </row>
    <row r="15">
      <c r="A15" s="4" t="inlineStr">
        <is>
          <t>Earnings per share, basic (in dollars per share)</t>
        </is>
      </c>
      <c r="B15" s="8" t="n">
        <v>0.31</v>
      </c>
      <c r="C15" s="8" t="n">
        <v>0.48</v>
      </c>
    </row>
    <row r="16">
      <c r="A16" s="4" t="inlineStr">
        <is>
          <t>Earnings per share, diluted (in dollars per share)</t>
        </is>
      </c>
      <c r="B16" s="13" t="n">
        <v>0.29</v>
      </c>
      <c r="C16" s="8" t="n">
        <v>0.43</v>
      </c>
    </row>
    <row r="17">
      <c r="A17" s="4" t="inlineStr">
        <is>
          <t>Convertible Debt</t>
        </is>
      </c>
      <c r="B17" s="4" t="inlineStr">
        <is>
          <t xml:space="preserve"> </t>
        </is>
      </c>
      <c r="C17" s="4" t="inlineStr">
        <is>
          <t xml:space="preserve"> </t>
        </is>
      </c>
    </row>
    <row r="18">
      <c r="A18" s="3" t="inlineStr">
        <is>
          <t>Income per share</t>
        </is>
      </c>
      <c r="B18" s="4" t="inlineStr">
        <is>
          <t xml:space="preserve"> </t>
        </is>
      </c>
      <c r="C18" s="4" t="inlineStr">
        <is>
          <t xml:space="preserve"> </t>
        </is>
      </c>
    </row>
    <row r="19">
      <c r="A19" s="4" t="inlineStr">
        <is>
          <t>Conversion price, per share of common stock (in dollars per share)</t>
        </is>
      </c>
      <c r="B19" s="8" t="n">
        <v>59.33</v>
      </c>
      <c r="C19" s="4" t="inlineStr">
        <is>
          <t xml:space="preserve"> </t>
        </is>
      </c>
    </row>
    <row r="20">
      <c r="A20" s="4" t="inlineStr">
        <is>
          <t>Stock options, RSUs, PSUs</t>
        </is>
      </c>
      <c r="B20" s="4" t="inlineStr">
        <is>
          <t xml:space="preserve"> </t>
        </is>
      </c>
      <c r="C20" s="4" t="inlineStr">
        <is>
          <t xml:space="preserve"> </t>
        </is>
      </c>
    </row>
    <row r="21">
      <c r="A21" s="3" t="inlineStr">
        <is>
          <t>Income per share</t>
        </is>
      </c>
      <c r="B21" s="4" t="inlineStr">
        <is>
          <t xml:space="preserve"> </t>
        </is>
      </c>
      <c r="C21" s="4" t="inlineStr">
        <is>
          <t xml:space="preserve"> </t>
        </is>
      </c>
    </row>
    <row r="22">
      <c r="A22" s="4" t="inlineStr">
        <is>
          <t>Common stock equivalents excluded in the calculation of diluted income per share (in shares)</t>
        </is>
      </c>
      <c r="B22" s="5" t="n">
        <v>240398</v>
      </c>
      <c r="C22" s="5" t="n">
        <v>10672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 Benefit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t>
        </is>
      </c>
      <c r="B4" s="6" t="n">
        <v>-7931</v>
      </c>
      <c r="C4" s="6" t="n">
        <v>-10893</v>
      </c>
    </row>
    <row r="5">
      <c r="A5" s="4" t="inlineStr">
        <is>
          <t>Effective tax rate</t>
        </is>
      </c>
      <c r="B5" s="4" t="inlineStr">
        <is>
          <t>(88.00%)</t>
        </is>
      </c>
      <c r="C5" s="4" t="inlineStr">
        <is>
          <t>(74.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Operating lease assets</t>
        </is>
      </c>
      <c r="B3" s="6" t="n">
        <v>30022</v>
      </c>
      <c r="C3" s="6" t="n">
        <v>28904</v>
      </c>
    </row>
    <row r="4">
      <c r="A4" s="4" t="inlineStr">
        <is>
          <t>Operating Lease, Right-of-Use Asset, Statement of Financial Position [Extensible List]</t>
        </is>
      </c>
      <c r="B4" s="4" t="inlineStr">
        <is>
          <t>Other assets</t>
        </is>
      </c>
      <c r="C4" s="4" t="inlineStr">
        <is>
          <t>Other assets</t>
        </is>
      </c>
    </row>
    <row r="5">
      <c r="A5" s="3" t="inlineStr">
        <is>
          <t>Liabilities</t>
        </is>
      </c>
      <c r="B5" s="4" t="inlineStr">
        <is>
          <t xml:space="preserve"> </t>
        </is>
      </c>
      <c r="C5" s="4" t="inlineStr">
        <is>
          <t xml:space="preserve"> </t>
        </is>
      </c>
    </row>
    <row r="6">
      <c r="A6" s="4" t="inlineStr">
        <is>
          <t>Operating lease liabilities, current portion</t>
        </is>
      </c>
      <c r="B6" s="6" t="n">
        <v>7576</v>
      </c>
      <c r="C6" s="6" t="n">
        <v>6791</v>
      </c>
    </row>
    <row r="7">
      <c r="A7" s="4" t="inlineStr">
        <is>
          <t>Operating Lease, Liability, Current, Statement of Financial Position [Extensible List]</t>
        </is>
      </c>
      <c r="B7" s="4" t="inlineStr">
        <is>
          <t>Accounts payable and accrued liabilities</t>
        </is>
      </c>
      <c r="C7" s="4" t="inlineStr">
        <is>
          <t>Accounts payable and accrued liabilities</t>
        </is>
      </c>
    </row>
    <row r="8">
      <c r="A8" s="4" t="inlineStr">
        <is>
          <t>Operating lease liabilities, long-term</t>
        </is>
      </c>
      <c r="B8" s="6" t="n">
        <v>36511</v>
      </c>
      <c r="C8" s="6" t="n">
        <v>35998</v>
      </c>
    </row>
    <row r="9">
      <c r="A9" s="4" t="inlineStr">
        <is>
          <t>Operating Lease, Liability, Noncurrent, Statement of Financial Position [Extensible List]</t>
        </is>
      </c>
      <c r="B9" s="4" t="inlineStr">
        <is>
          <t>Operating lease liabilities, long-term</t>
        </is>
      </c>
      <c r="C9" s="4" t="inlineStr">
        <is>
          <t>Operating lease liabilities, long-term</t>
        </is>
      </c>
    </row>
    <row r="10">
      <c r="A10" s="4" t="inlineStr">
        <is>
          <t>Total lease liabilities</t>
        </is>
      </c>
      <c r="B10" s="6" t="n">
        <v>44087</v>
      </c>
      <c r="C10" s="6" t="n">
        <v>427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Other Balance Sheet Items - Accounts Receivables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llowance for expected sales discounts and allowances</t>
        </is>
      </c>
      <c r="B3" s="9" t="n">
        <v>12.2</v>
      </c>
      <c r="C3" s="6" t="n">
        <v>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Other Balance Sheet Items - Inventor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22917</v>
      </c>
      <c r="C3" s="6" t="n">
        <v>24820</v>
      </c>
    </row>
    <row r="4">
      <c r="A4" s="4" t="inlineStr">
        <is>
          <t>Work in process</t>
        </is>
      </c>
      <c r="B4" s="5" t="n">
        <v>33975</v>
      </c>
      <c r="C4" s="5" t="n">
        <v>31710</v>
      </c>
    </row>
    <row r="5">
      <c r="A5" s="4" t="inlineStr">
        <is>
          <t>Finished goods</t>
        </is>
      </c>
      <c r="B5" s="5" t="n">
        <v>34255</v>
      </c>
      <c r="C5" s="5" t="n">
        <v>35011</v>
      </c>
    </row>
    <row r="6">
      <c r="A6" s="4" t="inlineStr">
        <is>
          <t>Total inventories</t>
        </is>
      </c>
      <c r="B6" s="6" t="n">
        <v>91147</v>
      </c>
      <c r="C6" s="6" t="n">
        <v>915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osition of Other Balance Sheet Items - Property and Equipment (Details) - USD ($) $ in Thousands</t>
        </is>
      </c>
      <c r="B1" s="2" t="inlineStr">
        <is>
          <t>3 Months Ended</t>
        </is>
      </c>
    </row>
    <row r="2">
      <c r="B2" s="2" t="inlineStr">
        <is>
          <t>Mar. 31, 2023</t>
        </is>
      </c>
      <c r="C2" s="2" t="inlineStr">
        <is>
          <t>Mar. 31, 2022</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6" t="n">
        <v>28295</v>
      </c>
      <c r="C4" s="4" t="inlineStr">
        <is>
          <t xml:space="preserve"> </t>
        </is>
      </c>
      <c r="D4" s="6" t="n">
        <v>28222</v>
      </c>
    </row>
    <row r="5">
      <c r="A5" s="4" t="inlineStr">
        <is>
          <t>Less accumulated depreciation and amortization</t>
        </is>
      </c>
      <c r="B5" s="5" t="n">
        <v>-13684</v>
      </c>
      <c r="C5" s="4" t="inlineStr">
        <is>
          <t xml:space="preserve"> </t>
        </is>
      </c>
      <c r="D5" s="5" t="n">
        <v>-13049</v>
      </c>
    </row>
    <row r="6">
      <c r="A6" s="4" t="inlineStr">
        <is>
          <t>Property and equipment, net</t>
        </is>
      </c>
      <c r="B6" s="5" t="n">
        <v>14611</v>
      </c>
      <c r="C6" s="4" t="inlineStr">
        <is>
          <t xml:space="preserve"> </t>
        </is>
      </c>
      <c r="D6" s="5" t="n">
        <v>15173</v>
      </c>
    </row>
    <row r="7">
      <c r="A7" s="4" t="inlineStr">
        <is>
          <t>Depreciation and amortization expense</t>
        </is>
      </c>
      <c r="B7" s="5" t="n">
        <v>600</v>
      </c>
      <c r="C7" s="6" t="n">
        <v>700</v>
      </c>
      <c r="D7" s="4" t="inlineStr">
        <is>
          <t xml:space="preserve"> </t>
        </is>
      </c>
    </row>
    <row r="8">
      <c r="A8" s="4" t="inlineStr">
        <is>
          <t>Lab equipment and furniture</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5" t="n">
        <v>12406</v>
      </c>
      <c r="C10" s="4" t="inlineStr">
        <is>
          <t xml:space="preserve"> </t>
        </is>
      </c>
      <c r="D10" s="5" t="n">
        <v>12127</v>
      </c>
    </row>
    <row r="11">
      <c r="A11" s="4" t="inlineStr">
        <is>
          <t>Leasehold improvement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5" t="n">
        <v>14023</v>
      </c>
      <c r="C13" s="4" t="inlineStr">
        <is>
          <t xml:space="preserve"> </t>
        </is>
      </c>
      <c r="D13" s="5" t="n">
        <v>14023</v>
      </c>
    </row>
    <row r="14">
      <c r="A14" s="4" t="inlineStr">
        <is>
          <t>Software</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gross</t>
        </is>
      </c>
      <c r="B16" s="5" t="n">
        <v>883</v>
      </c>
      <c r="C16" s="4" t="inlineStr">
        <is>
          <t xml:space="preserve"> </t>
        </is>
      </c>
      <c r="D16" s="5" t="n">
        <v>883</v>
      </c>
    </row>
    <row r="17">
      <c r="A17" s="4" t="inlineStr">
        <is>
          <t>Computer equipment</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 gross</t>
        </is>
      </c>
      <c r="B19" s="5" t="n">
        <v>983</v>
      </c>
      <c r="C19" s="4" t="inlineStr">
        <is>
          <t xml:space="preserve"> </t>
        </is>
      </c>
      <c r="D19" s="5" t="n">
        <v>983</v>
      </c>
    </row>
    <row r="20">
      <c r="A20" s="4" t="inlineStr">
        <is>
          <t>Construction in Progres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Property and equipment, gross</t>
        </is>
      </c>
      <c r="B22" s="6" t="n">
        <v>0</v>
      </c>
      <c r="C22" s="4" t="inlineStr">
        <is>
          <t xml:space="preserve"> </t>
        </is>
      </c>
      <c r="D22" s="6" t="n">
        <v>2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Other Balance Sheet Items - Accrued Payable and Accrued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11544</v>
      </c>
      <c r="C3" s="6" t="n">
        <v>10543</v>
      </c>
    </row>
    <row r="4">
      <c r="A4" s="4" t="inlineStr">
        <is>
          <t>Accrued sales &amp; marketing</t>
        </is>
      </c>
      <c r="B4" s="5" t="n">
        <v>15978</v>
      </c>
      <c r="C4" s="5" t="n">
        <v>16783</v>
      </c>
    </row>
    <row r="5">
      <c r="A5" s="4" t="inlineStr">
        <is>
          <t>Accrued manufacturing expenses</t>
        </is>
      </c>
      <c r="B5" s="5" t="n">
        <v>14943</v>
      </c>
      <c r="C5" s="5" t="n">
        <v>15216</v>
      </c>
    </row>
    <row r="6">
      <c r="A6" s="4" t="inlineStr">
        <is>
          <t>Accrued compensation, benefits, &amp; related accruals</t>
        </is>
      </c>
      <c r="B6" s="5" t="n">
        <v>14433</v>
      </c>
      <c r="C6" s="5" t="n">
        <v>16963</v>
      </c>
    </row>
    <row r="7">
      <c r="A7" s="4" t="inlineStr">
        <is>
          <t>Accrued royalties</t>
        </is>
      </c>
      <c r="B7" s="5" t="n">
        <v>11892</v>
      </c>
      <c r="C7" s="5" t="n">
        <v>12022</v>
      </c>
    </row>
    <row r="8">
      <c r="A8" s="4" t="inlineStr">
        <is>
          <t>Accrued R&amp;D expenses</t>
        </is>
      </c>
      <c r="B8" s="5" t="n">
        <v>8158</v>
      </c>
      <c r="C8" s="5" t="n">
        <v>7490</v>
      </c>
    </row>
    <row r="9">
      <c r="A9" s="4" t="inlineStr">
        <is>
          <t>Operating lease liabilities, current portion</t>
        </is>
      </c>
      <c r="B9" s="5" t="n">
        <v>7576</v>
      </c>
      <c r="C9" s="5" t="n">
        <v>6791</v>
      </c>
    </row>
    <row r="10">
      <c r="A10" s="4" t="inlineStr">
        <is>
          <t>Other accrued expenses</t>
        </is>
      </c>
      <c r="B10" s="5" t="n">
        <v>10821</v>
      </c>
      <c r="C10" s="5" t="n">
        <v>10534</v>
      </c>
    </row>
    <row r="11">
      <c r="A11" s="4" t="inlineStr">
        <is>
          <t>Total</t>
        </is>
      </c>
      <c r="B11" s="6" t="n">
        <v>95345</v>
      </c>
      <c r="C11" s="6" t="n">
        <v>963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Other Balance Sheet Items - Accrued Product Returns and Rebat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product rebates</t>
        </is>
      </c>
      <c r="B3" s="6" t="n">
        <v>98812</v>
      </c>
      <c r="C3" s="6" t="n">
        <v>106657</v>
      </c>
    </row>
    <row r="4">
      <c r="A4" s="4" t="inlineStr">
        <is>
          <t>Accrued product returns</t>
        </is>
      </c>
      <c r="B4" s="5" t="n">
        <v>49040</v>
      </c>
      <c r="C4" s="5" t="n">
        <v>45008</v>
      </c>
    </row>
    <row r="5">
      <c r="A5" s="4" t="inlineStr">
        <is>
          <t>Total</t>
        </is>
      </c>
      <c r="B5" s="6" t="n">
        <v>147852</v>
      </c>
      <c r="C5" s="6" t="n">
        <v>1516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est Expense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Interest expense</t>
        </is>
      </c>
      <c r="B4" s="6" t="n">
        <v>-1188</v>
      </c>
      <c r="C4" s="6" t="n">
        <v>-1155</v>
      </c>
    </row>
    <row r="5">
      <c r="A5" s="4" t="inlineStr">
        <is>
          <t>Interest expense on nonrecourse liability related to sale of future royalties</t>
        </is>
      </c>
      <c r="B5" s="5" t="n">
        <v>-317</v>
      </c>
      <c r="C5" s="5" t="n">
        <v>-787</v>
      </c>
    </row>
    <row r="6">
      <c r="A6" s="4" t="inlineStr">
        <is>
          <t>Total</t>
        </is>
      </c>
      <c r="B6" s="5" t="n">
        <v>-1505</v>
      </c>
      <c r="C6" s="5" t="n">
        <v>-1942</v>
      </c>
    </row>
    <row r="7">
      <c r="A7" s="4" t="inlineStr">
        <is>
          <t>Amortization of deferred financing costs and debt discount</t>
        </is>
      </c>
      <c r="B7" s="6" t="n">
        <v>532</v>
      </c>
      <c r="C7" s="6" t="n">
        <v>5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earnings</t>
        </is>
      </c>
      <c r="B4" s="6" t="n">
        <v>16948</v>
      </c>
      <c r="C4" s="6" t="n">
        <v>25616</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20601</v>
      </c>
      <c r="C6" s="5" t="n">
        <v>21362</v>
      </c>
    </row>
    <row r="7">
      <c r="A7" s="4" t="inlineStr">
        <is>
          <t>Other income from Navitor (see Note 4)</t>
        </is>
      </c>
      <c r="B7" s="5" t="n">
        <v>0</v>
      </c>
      <c r="C7" s="5" t="n">
        <v>-12888</v>
      </c>
    </row>
    <row r="8">
      <c r="A8" s="4" t="inlineStr">
        <is>
          <t>Amortization of deferred financing costs and debt discount</t>
        </is>
      </c>
      <c r="B8" s="5" t="n">
        <v>532</v>
      </c>
      <c r="C8" s="5" t="n">
        <v>526</v>
      </c>
    </row>
    <row r="9">
      <c r="A9" s="4" t="inlineStr">
        <is>
          <t>Amortization of premium/discount on marketable securities</t>
        </is>
      </c>
      <c r="B9" s="5" t="n">
        <v>-1056</v>
      </c>
      <c r="C9" s="5" t="n">
        <v>-360</v>
      </c>
    </row>
    <row r="10">
      <c r="A10" s="4" t="inlineStr">
        <is>
          <t>Change in fair value of contingent consideration</t>
        </is>
      </c>
      <c r="B10" s="5" t="n">
        <v>-1647</v>
      </c>
      <c r="C10" s="5" t="n">
        <v>665</v>
      </c>
    </row>
    <row r="11">
      <c r="A11" s="4" t="inlineStr">
        <is>
          <t>Other noncash adjustments, net</t>
        </is>
      </c>
      <c r="B11" s="5" t="n">
        <v>2459</v>
      </c>
      <c r="C11" s="5" t="n">
        <v>84</v>
      </c>
    </row>
    <row r="12">
      <c r="A12" s="4" t="inlineStr">
        <is>
          <t>Share-based compensation expense</t>
        </is>
      </c>
      <c r="B12" s="5" t="n">
        <v>6306</v>
      </c>
      <c r="C12" s="5" t="n">
        <v>4025</v>
      </c>
    </row>
    <row r="13">
      <c r="A13" s="4" t="inlineStr">
        <is>
          <t>Deferred income tax benefit</t>
        </is>
      </c>
      <c r="B13" s="5" t="n">
        <v>-435</v>
      </c>
      <c r="C13" s="5" t="n">
        <v>-13011</v>
      </c>
    </row>
    <row r="14">
      <c r="A14" s="3" t="inlineStr">
        <is>
          <t>Changes in operating assets and liabilities:</t>
        </is>
      </c>
      <c r="B14" s="4" t="inlineStr">
        <is>
          <t xml:space="preserve"> </t>
        </is>
      </c>
      <c r="C14" s="4" t="inlineStr">
        <is>
          <t xml:space="preserve"> </t>
        </is>
      </c>
    </row>
    <row r="15">
      <c r="A15" s="4" t="inlineStr">
        <is>
          <t>Accounts receivable</t>
        </is>
      </c>
      <c r="B15" s="5" t="n">
        <v>21971</v>
      </c>
      <c r="C15" s="5" t="n">
        <v>3812</v>
      </c>
    </row>
    <row r="16">
      <c r="A16" s="4" t="inlineStr">
        <is>
          <t>Inventories</t>
        </is>
      </c>
      <c r="B16" s="5" t="n">
        <v>-1851</v>
      </c>
      <c r="C16" s="5" t="n">
        <v>-2468</v>
      </c>
    </row>
    <row r="17">
      <c r="A17" s="4" t="inlineStr">
        <is>
          <t>Prepaid expenses and other assets</t>
        </is>
      </c>
      <c r="B17" s="5" t="n">
        <v>-341</v>
      </c>
      <c r="C17" s="5" t="n">
        <v>1061</v>
      </c>
    </row>
    <row r="18">
      <c r="A18" s="4" t="inlineStr">
        <is>
          <t>Accrued product returns and rebates</t>
        </is>
      </c>
      <c r="B18" s="5" t="n">
        <v>-3813</v>
      </c>
      <c r="C18" s="5" t="n">
        <v>7457</v>
      </c>
    </row>
    <row r="19">
      <c r="A19" s="4" t="inlineStr">
        <is>
          <t>Accounts payable and other liabilities</t>
        </is>
      </c>
      <c r="B19" s="5" t="n">
        <v>-10548</v>
      </c>
      <c r="C19" s="5" t="n">
        <v>-29479</v>
      </c>
    </row>
    <row r="20">
      <c r="A20" s="4" t="inlineStr">
        <is>
          <t>Contingent consideration</t>
        </is>
      </c>
      <c r="B20" s="5" t="n">
        <v>0</v>
      </c>
      <c r="C20" s="5" t="n">
        <v>-2100</v>
      </c>
    </row>
    <row r="21">
      <c r="A21" s="4" t="inlineStr">
        <is>
          <t>Net cash provided by operating activities</t>
        </is>
      </c>
      <c r="B21" s="5" t="n">
        <v>49126</v>
      </c>
      <c r="C21" s="5" t="n">
        <v>4302</v>
      </c>
    </row>
    <row r="22">
      <c r="A22" s="3" t="inlineStr">
        <is>
          <t>Cash flows from investing activities</t>
        </is>
      </c>
      <c r="B22" s="4" t="inlineStr">
        <is>
          <t xml:space="preserve"> </t>
        </is>
      </c>
      <c r="C22" s="4" t="inlineStr">
        <is>
          <t xml:space="preserve"> </t>
        </is>
      </c>
    </row>
    <row r="23">
      <c r="A23" s="4" t="inlineStr">
        <is>
          <t>Purchases of marketable securities</t>
        </is>
      </c>
      <c r="B23" s="5" t="n">
        <v>0</v>
      </c>
      <c r="C23" s="5" t="n">
        <v>-98063</v>
      </c>
    </row>
    <row r="24">
      <c r="A24" s="4" t="inlineStr">
        <is>
          <t>Sales and maturities of marketable securities</t>
        </is>
      </c>
      <c r="B24" s="5" t="n">
        <v>240058</v>
      </c>
      <c r="C24" s="5" t="n">
        <v>28927</v>
      </c>
    </row>
    <row r="25">
      <c r="A25" s="4" t="inlineStr">
        <is>
          <t>Purchases of property and equipment</t>
        </is>
      </c>
      <c r="B25" s="5" t="n">
        <v>-278</v>
      </c>
      <c r="C25" s="5" t="n">
        <v>-851</v>
      </c>
    </row>
    <row r="26">
      <c r="A26" s="4" t="inlineStr">
        <is>
          <t>Net cash provided by (used in) investing activities</t>
        </is>
      </c>
      <c r="B26" s="5" t="n">
        <v>239780</v>
      </c>
      <c r="C26" s="5" t="n">
        <v>-69987</v>
      </c>
    </row>
    <row r="27">
      <c r="A27" s="3" t="inlineStr">
        <is>
          <t>Cash flows from financing activities</t>
        </is>
      </c>
      <c r="B27" s="4" t="inlineStr">
        <is>
          <t xml:space="preserve"> </t>
        </is>
      </c>
      <c r="C27" s="4" t="inlineStr">
        <is>
          <t xml:space="preserve"> </t>
        </is>
      </c>
    </row>
    <row r="28">
      <c r="A28" s="4" t="inlineStr">
        <is>
          <t>Proceeds from Line of Credit</t>
        </is>
      </c>
      <c r="B28" s="5" t="n">
        <v>93000</v>
      </c>
      <c r="C28" s="5" t="n">
        <v>0</v>
      </c>
    </row>
    <row r="29">
      <c r="A29" s="4" t="inlineStr">
        <is>
          <t>Payments on Line of Credit</t>
        </is>
      </c>
      <c r="B29" s="5" t="n">
        <v>-14637</v>
      </c>
      <c r="C29" s="5" t="n">
        <v>0</v>
      </c>
    </row>
    <row r="30">
      <c r="A30" s="4" t="inlineStr">
        <is>
          <t>Payment of contingent consideration</t>
        </is>
      </c>
      <c r="B30" s="5" t="n">
        <v>0</v>
      </c>
      <c r="C30" s="5" t="n">
        <v>-22900</v>
      </c>
    </row>
    <row r="31">
      <c r="A31" s="4" t="inlineStr">
        <is>
          <t>Proceeds from issuance of common stock</t>
        </is>
      </c>
      <c r="B31" s="5" t="n">
        <v>1811</v>
      </c>
      <c r="C31" s="5" t="n">
        <v>866</v>
      </c>
    </row>
    <row r="32">
      <c r="A32" s="4" t="inlineStr">
        <is>
          <t>Net cash provided by (used in) financing activities</t>
        </is>
      </c>
      <c r="B32" s="5" t="n">
        <v>80174</v>
      </c>
      <c r="C32" s="5" t="n">
        <v>-22034</v>
      </c>
    </row>
    <row r="33">
      <c r="A33" s="4" t="inlineStr">
        <is>
          <t>Net change in cash, cash equivalents, and restricted cash</t>
        </is>
      </c>
      <c r="B33" s="5" t="n">
        <v>369080</v>
      </c>
      <c r="C33" s="5" t="n">
        <v>-87719</v>
      </c>
    </row>
    <row r="34">
      <c r="A34" s="4" t="inlineStr">
        <is>
          <t>Cash and cash equivalents at beginning of year</t>
        </is>
      </c>
      <c r="B34" s="5" t="n">
        <v>93120</v>
      </c>
      <c r="C34" s="5" t="n">
        <v>203434</v>
      </c>
    </row>
    <row r="35">
      <c r="A35" s="4" t="inlineStr">
        <is>
          <t>Cash, cash equivalents, and restricted cash at end of period</t>
        </is>
      </c>
      <c r="B35" s="5" t="n">
        <v>462200</v>
      </c>
      <c r="C35" s="5" t="n">
        <v>115715</v>
      </c>
    </row>
    <row r="36">
      <c r="A36" s="3" t="inlineStr">
        <is>
          <t>Supplemental cash flow information</t>
        </is>
      </c>
      <c r="B36" s="4" t="inlineStr">
        <is>
          <t xml:space="preserve"> </t>
        </is>
      </c>
      <c r="C36" s="4" t="inlineStr">
        <is>
          <t xml:space="preserve"> </t>
        </is>
      </c>
    </row>
    <row r="37">
      <c r="A37" s="4" t="inlineStr">
        <is>
          <t>Cash paid for interest on convertible notes</t>
        </is>
      </c>
      <c r="B37" s="5" t="n">
        <v>0</v>
      </c>
      <c r="C37" s="5" t="n">
        <v>1258</v>
      </c>
    </row>
    <row r="38">
      <c r="A38" s="4" t="inlineStr">
        <is>
          <t>Cash paid for income taxes</t>
        </is>
      </c>
      <c r="B38" s="5" t="n">
        <v>203</v>
      </c>
      <c r="C38" s="5" t="n">
        <v>478</v>
      </c>
    </row>
    <row r="39">
      <c r="A39" s="4" t="inlineStr">
        <is>
          <t>Cash paid for operating leases</t>
        </is>
      </c>
      <c r="B39" s="5" t="n">
        <v>3457</v>
      </c>
      <c r="C39" s="5" t="n">
        <v>2949</v>
      </c>
    </row>
    <row r="40">
      <c r="A40" s="3" t="inlineStr">
        <is>
          <t>Noncash investing and financing activities</t>
        </is>
      </c>
      <c r="B40" s="4" t="inlineStr">
        <is>
          <t xml:space="preserve"> </t>
        </is>
      </c>
      <c r="C40" s="4" t="inlineStr">
        <is>
          <t xml:space="preserve"> </t>
        </is>
      </c>
    </row>
    <row r="41">
      <c r="A41" s="4" t="inlineStr">
        <is>
          <t>Lease assets obtained for new operating leases</t>
        </is>
      </c>
      <c r="B41" s="5" t="n">
        <v>2601</v>
      </c>
      <c r="C41" s="5" t="n">
        <v>27</v>
      </c>
    </row>
    <row r="42">
      <c r="A42" s="4" t="inlineStr">
        <is>
          <t>Property and equipment additions from utilization of tenant improvement allowance</t>
        </is>
      </c>
      <c r="B42" s="6" t="n">
        <v>0</v>
      </c>
      <c r="C42" s="6" t="n">
        <v>54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Narrative (Details) € in Millions, $ in Millions</t>
        </is>
      </c>
      <c r="B1" s="2" t="inlineStr">
        <is>
          <t>Apr. 01, 2019 USD ($)</t>
        </is>
      </c>
      <c r="C1" s="2" t="inlineStr">
        <is>
          <t>Dec. 31, 2022 EUR (€)</t>
        </is>
      </c>
      <c r="D1" s="2" t="inlineStr">
        <is>
          <t>Sep. 30, 2014 USD ($)</t>
        </is>
      </c>
    </row>
    <row r="2">
      <c r="A2" s="3" t="inlineStr">
        <is>
          <t>Long-term Purchase Commitment [Line Items]</t>
        </is>
      </c>
      <c r="B2" s="4" t="inlineStr">
        <is>
          <t xml:space="preserve"> </t>
        </is>
      </c>
      <c r="C2" s="4" t="inlineStr">
        <is>
          <t xml:space="preserve"> </t>
        </is>
      </c>
      <c r="D2" s="4" t="inlineStr">
        <is>
          <t xml:space="preserve"> </t>
        </is>
      </c>
    </row>
    <row r="3">
      <c r="A3" s="4" t="inlineStr">
        <is>
          <t>Nonrecourse liability related to sale of future royalties, long term</t>
        </is>
      </c>
      <c r="B3" s="4" t="inlineStr">
        <is>
          <t xml:space="preserve"> </t>
        </is>
      </c>
      <c r="C3" s="4" t="inlineStr">
        <is>
          <t xml:space="preserve"> </t>
        </is>
      </c>
      <c r="D3" s="6" t="n">
        <v>30</v>
      </c>
    </row>
    <row r="4">
      <c r="A4" s="4" t="inlineStr">
        <is>
          <t>NAMENDA XR/Namzaric Qui Tam Litigation</t>
        </is>
      </c>
      <c r="B4" s="4" t="inlineStr">
        <is>
          <t xml:space="preserve"> </t>
        </is>
      </c>
      <c r="C4" s="4" t="inlineStr">
        <is>
          <t xml:space="preserve"> </t>
        </is>
      </c>
      <c r="D4" s="4" t="inlineStr">
        <is>
          <t xml:space="preserve"> </t>
        </is>
      </c>
    </row>
    <row r="5">
      <c r="A5" s="3" t="inlineStr">
        <is>
          <t>Long-term Purchase Commitment [Line Items]</t>
        </is>
      </c>
      <c r="B5" s="4" t="inlineStr">
        <is>
          <t xml:space="preserve"> </t>
        </is>
      </c>
      <c r="C5" s="4" t="inlineStr">
        <is>
          <t xml:space="preserve"> </t>
        </is>
      </c>
      <c r="D5" s="4" t="inlineStr">
        <is>
          <t xml:space="preserve"> </t>
        </is>
      </c>
    </row>
    <row r="6">
      <c r="A6" s="4" t="inlineStr">
        <is>
          <t>Loss contingency, damages sought, value</t>
        </is>
      </c>
      <c r="B6" s="6" t="n">
        <v>2500</v>
      </c>
      <c r="C6" s="4" t="inlineStr">
        <is>
          <t xml:space="preserve"> </t>
        </is>
      </c>
      <c r="D6" s="4" t="inlineStr">
        <is>
          <t xml:space="preserve"> </t>
        </is>
      </c>
    </row>
    <row r="7">
      <c r="A7" s="4" t="inlineStr">
        <is>
          <t>USWM Acquisition</t>
        </is>
      </c>
      <c r="B7" s="4" t="inlineStr">
        <is>
          <t xml:space="preserve"> </t>
        </is>
      </c>
      <c r="C7" s="4" t="inlineStr">
        <is>
          <t xml:space="preserve"> </t>
        </is>
      </c>
      <c r="D7" s="4" t="inlineStr">
        <is>
          <t xml:space="preserve"> </t>
        </is>
      </c>
    </row>
    <row r="8">
      <c r="A8" s="3" t="inlineStr">
        <is>
          <t>Long-term Purchase Commitment [Line Items]</t>
        </is>
      </c>
      <c r="B8" s="4" t="inlineStr">
        <is>
          <t xml:space="preserve"> </t>
        </is>
      </c>
      <c r="C8" s="4" t="inlineStr">
        <is>
          <t xml:space="preserve"> </t>
        </is>
      </c>
      <c r="D8" s="4" t="inlineStr">
        <is>
          <t xml:space="preserve"> </t>
        </is>
      </c>
    </row>
    <row r="9">
      <c r="A9" s="4" t="inlineStr">
        <is>
          <t>Annual minimum purchase quantity requirement amount | €</t>
        </is>
      </c>
      <c r="B9" s="4" t="inlineStr">
        <is>
          <t xml:space="preserve"> </t>
        </is>
      </c>
      <c r="C9" s="14" t="n">
        <v>3.9</v>
      </c>
      <c r="D9" s="4" t="inlineStr">
        <is>
          <t xml:space="preserve"> </t>
        </is>
      </c>
    </row>
    <row r="10">
      <c r="A10" s="4" t="inlineStr">
        <is>
          <t>Payment to resolve U.S. Department of Justice allegations</t>
        </is>
      </c>
      <c r="B10" s="9" t="n">
        <v>17.5</v>
      </c>
      <c r="C10" s="4" t="inlineStr">
        <is>
          <t xml:space="preserve"> </t>
        </is>
      </c>
      <c r="D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onrecourse Liabilities (Details) - USD ($) $ in Thousands</t>
        </is>
      </c>
      <c r="B1" s="2" t="inlineStr">
        <is>
          <t>Mar. 31, 2023</t>
        </is>
      </c>
      <c r="C1" s="2" t="inlineStr">
        <is>
          <t>Dec. 31, 2022</t>
        </is>
      </c>
    </row>
    <row r="2">
      <c r="A2" s="4" t="inlineStr">
        <is>
          <t>Other Current Liabilities | Nonrecourse Royalty Liabilitie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t>
        </is>
      </c>
      <c r="B4" s="6" t="n">
        <v>4032</v>
      </c>
      <c r="C4" s="6" t="n">
        <v>59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ubsequent Events (Details) - USD ($) $ in Thousands</t>
        </is>
      </c>
      <c r="B1" s="2" t="inlineStr">
        <is>
          <t>3 Months Ended</t>
        </is>
      </c>
    </row>
    <row r="2">
      <c r="B2" s="2" t="inlineStr">
        <is>
          <t>Mar. 31, 2023</t>
        </is>
      </c>
      <c r="C2" s="2" t="inlineStr">
        <is>
          <t>Mar. 31, 2022</t>
        </is>
      </c>
    </row>
    <row r="3">
      <c r="A3" s="3" t="inlineStr">
        <is>
          <t>Subsequent Event [Line Items]</t>
        </is>
      </c>
      <c r="B3" s="4" t="inlineStr">
        <is>
          <t xml:space="preserve"> </t>
        </is>
      </c>
      <c r="C3" s="4" t="inlineStr">
        <is>
          <t xml:space="preserve"> </t>
        </is>
      </c>
    </row>
    <row r="4">
      <c r="A4" s="4" t="inlineStr">
        <is>
          <t>Cash paid for interest on convertible notes</t>
        </is>
      </c>
      <c r="B4" s="6" t="n">
        <v>0</v>
      </c>
      <c r="C4" s="6" t="n">
        <v>125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Organization</t>
        </is>
      </c>
      <c r="B4" s="4" t="inlineStr">
        <is>
          <t>Business Organization Supernus Pharmaceuticals, Inc. (the "Company", see Note 2, Consolidation ) is a biopharmaceutical company focused on developing and commercializing products for the treatment of central nervous system (CNS) diseases. The Company's diverse neuroscience portfolio includes approved treatments for epilepsy, migraine, attention-deficit hyperactivity disorder (ADHD), hypomobility in Parkinson’s Disease (PD), cervical dystonia, chronic sialorrhea, dyskinesia in PD patients receiving levodopa-based therapy, and drug-induced extrapyramidal reactions in adult patients. The Company is developing a broad range of novel CNS product candidates including new potential treatments for hypomobility in PD, epilepsy, depression, and other CNS disorders. The Company has eight commercial products that it markets: Qelbree ® , Trokendi XR ® , Oxtellar XR ® , GOCOVRI ® , APOKYN ® , XADAGO ® , Osmolex ER ® , and MYOBLOC ® . In addition, SPN-830 (apomorphine infusion device) is a late-stage drug/device combination product candidate for the continuous treatment of motor fluctuations ("off" episodes) in PD patients that are not adequately controlled with oral levodopa and one or more adjunct PD medications. Adamas Reorganization In the first quarter of 2022, the Company completed a reorganization of the Adamas Pharmaceuticals, Inc. (Adamas) legal entities in an effort to obtain operational, legal and other benefits that also resulted in certain state tax efficiencies. The reorganization had no effect on the condensed consolidated financial statements other than certain state tax efficiencies. (See Note 11, Income Tax Benef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unaudited condens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densed consolidated financial statements presented in this Quarterly Report on Form 10-Q. Therefore, these condensed consolidated financial statements should be read in conjunction with the Company’s most recent Annual Report on Form 10-K, for the year ended December 31, 2022, filed with the SEC. In management’s opinion, the condensed consolidated financial statements include all normal and recurring adjustments necessary for a fair presentation of the Company’s financial position, results of operations, and cash flows. The results of operations for any interim period are not necessarily indicative of the Company’s future quarterly or annual results. The Company, which is primarily located in the U.S., operates in one operating segment. Consolidation The Company's condensed consolidated financial statements include the accounts of Supernus Pharmaceuticals, Inc. and its wholly owned subsidiaries. These are collectively referred to herein as "Supernus" or "the Company." Supernus Pharmaceuticals, Inc. and each of its subsidiaries are distinct legal entities. All significant intercompany transactions and balances have been eliminated in consolidation. The condensed consolidated financial statements reflect the consolidation of entities in which the Company has a controlling financial interest. In determining whether there is a controlling financial interest, the Company considers if it has a majority of the voting interests of the entity, or if the entity is a variable interest entity (VIE) and if the Company is the primary beneficiary. In determining the primary beneficiary of a VIE, the Company evaluates whether it has both: the power to direct the activities of the VIE that most significantly impact the VIE's economic performance; and the obligation to absorb losses of, or the right to receive benefits from the VIE that could potentially be significant to that VIE. The Company's judgment with respect to its level of influence or control of an entity involves the consideration of various factors, including the form of an ownership interest; representation in the entity's governance; the size of the investment; estimates of future cash flows; the ability to participate in policymaking decisions; and the rights of the other investors to participate in the decision making process, including the right to liquidate the entity, if applicable. If the Company is not the primary beneficiary of the VIE, and an ownership interest is maintained in the entity, the interest is accounted for under the equity or cost methods of accounting, as appropriate. The Company continuously assesses whether it is the primary beneficiary of a VIE as changes to existing relationships or future transactions may affect its conclusions. Use of Estimates The Company bases its estimates on: historical experience; forecasts; information received from its service providers; information from other sources, including public and proprietary sources; and other assumptions that the Company believes are reasonable under the circumstances. Actual results could differ materially from the Company’s estimates. The Company periodically evaluates the methodologies employed in making its estimates. The extent to which the COVID-19 pandemic may directly or indirectly impact our business, financial condition and results of operations is highly uncertain and subject to change. As a result, certain of our estimates and assumptions, including the provision for sales deductions and the fair values of our financial instruments, and the recoverability of intangible assets require increased judgment and carry a higher degree of variability and volatility that could result in material changes to our estimates in future periods. Advertising Expense Advertising expense includes the cost of promotional materials and activities, such as printed materials and digital marketing, marketing programs and speaker programs. The cost of the Company's advertising efforts are expensed as incurred. The Company incurred approximately $25.9 million and $23.9 million in advertising expense for the three months ended March 31, 2023 and 2022, respectively. These expenses are recorded as a component of Selling, general and administrative expenses in the condensed consolidated statements of earnings. Restricted Cash The Company has a restricted cash balance of $403.8 million as of March 31, 2023 which was held in an escrow account with Wilmington Trust, Trustee, in connection with the 2023 Notes payoff which occurred on April 1, 2023. Refer to Note 8, Debt , and Note 16, Subsequent Events . The following table provides a reconciliation of cash, cash equivalents, and restricted cash reported within the condensed consolidated balance sheets that sum to the total of the same amounts shown in the condensed consolidated statements of cash flows: Three Months Ended End of period Beginning of period (unaudited) Cash and cash equivalents $ 58,442 $ 93,120 Restricted cash 403,758 — Total cash, cash equivalents, and restricted cash per statements of cash flows $ 462,200 $ 93,120 Line of Credit Line of credit includes borrowings under the uncommitted demand secured line of credit. On February 8, 2023, the Company entered into a credit line agreement (the “Credit Line”) with UBS Bank USA (“UBS”). The Credit Line provides for a revolving line of credit of up to $150 million, which can be drawn at any time. Recently Issued Accounting Pronouncements Accounting Pronouncements Adopted Accounting Standards Update (ASU) 2020-06, Debt - Debt with Conversion and Other Options (Subtopic 470-20) and Derivatives and Hedging - Contracts in Entity's Own Equity (Subtopic 815-40) : Accounting for Convertible Instruments and Contracts in an Entity's Own Equity - The new standard, issued in August 2020, simplifies the accounting for certain financial instruments with characteristics of liabilities and equity, including convertible debt instruments with cash conversion and beneficial conversion features. ASU 2020-06 eliminates requirements to separately account for liability and equity components of such convertible debt instruments and eliminates the ability to use the treasury stock method for calculating diluted earnings per share for convertible instruments whose principal amount may be settled in whole or in part with equity. Instead, ASU 2020-06 requires (i) the entire amount of the security to be presented as a liability on the balance sheet and (ii) application of the “i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6:20Z</dcterms:created>
  <dcterms:modified xmlns:dcterms="http://purl.org/dc/terms/" xmlns:xsi="http://www.w3.org/2001/XMLSchema-instance" xsi:type="dcterms:W3CDTF">2023-05-09T20:16:20Z</dcterms:modified>
</cp:coreProperties>
</file>